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venue" sheetId="10" state="visible" r:id="rId10"/>
    <sheet xmlns:r="http://schemas.openxmlformats.org/officeDocument/2006/relationships" name="Note 3 - Income Taxes" sheetId="11" state="visible" r:id="rId11"/>
    <sheet xmlns:r="http://schemas.openxmlformats.org/officeDocument/2006/relationships" name="Note 4 - Rates and Regulatory M" sheetId="12" state="visible" r:id="rId12"/>
    <sheet xmlns:r="http://schemas.openxmlformats.org/officeDocument/2006/relationships" name="Note 5 - Other Investments" sheetId="13" state="visible" r:id="rId13"/>
    <sheet xmlns:r="http://schemas.openxmlformats.org/officeDocument/2006/relationships" name="Note 6 - Derivatives and Hedgin" sheetId="14" state="visible" r:id="rId14"/>
    <sheet xmlns:r="http://schemas.openxmlformats.org/officeDocument/2006/relationships" name="Note 7 - Long-term Debt"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Earnings Per Share" sheetId="18" state="visible" r:id="rId18"/>
    <sheet xmlns:r="http://schemas.openxmlformats.org/officeDocument/2006/relationships" name="Note 11 - Employee Benefit Plan" sheetId="19" state="visible" r:id="rId19"/>
    <sheet xmlns:r="http://schemas.openxmlformats.org/officeDocument/2006/relationships" name="Note 12 - Fair Value Measuremen" sheetId="20" state="visible" r:id="rId20"/>
    <sheet xmlns:r="http://schemas.openxmlformats.org/officeDocument/2006/relationships" name="Note 13 - Segment Information" sheetId="21" state="visible" r:id="rId21"/>
    <sheet xmlns:r="http://schemas.openxmlformats.org/officeDocument/2006/relationships" name="Note 14 - Regulatory Assets and"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Revenue (Tables)" sheetId="25" state="visible" r:id="rId25"/>
    <sheet xmlns:r="http://schemas.openxmlformats.org/officeDocument/2006/relationships" name="Note 3 - Income Taxes (Tables)" sheetId="26" state="visible" r:id="rId26"/>
    <sheet xmlns:r="http://schemas.openxmlformats.org/officeDocument/2006/relationships" name="Note 5 - Other Investments (Tab" sheetId="27" state="visible" r:id="rId27"/>
    <sheet xmlns:r="http://schemas.openxmlformats.org/officeDocument/2006/relationships" name="Note 7 - Long-term Debt (Tables" sheetId="28" state="visible" r:id="rId28"/>
    <sheet xmlns:r="http://schemas.openxmlformats.org/officeDocument/2006/relationships" name="Note 8 - Other Comprehensive _2" sheetId="29" state="visible" r:id="rId29"/>
    <sheet xmlns:r="http://schemas.openxmlformats.org/officeDocument/2006/relationships" name="Note 10 - Earnings Per Share (T" sheetId="30" state="visible" r:id="rId30"/>
    <sheet xmlns:r="http://schemas.openxmlformats.org/officeDocument/2006/relationships" name="Note 11 - Employee Benefit Pl_2" sheetId="31" state="visible" r:id="rId31"/>
    <sheet xmlns:r="http://schemas.openxmlformats.org/officeDocument/2006/relationships" name="Note 12 - Fair Value Measurem_2" sheetId="32" state="visible" r:id="rId32"/>
    <sheet xmlns:r="http://schemas.openxmlformats.org/officeDocument/2006/relationships" name="Note 13 - Segment Information (" sheetId="33" state="visible" r:id="rId33"/>
    <sheet xmlns:r="http://schemas.openxmlformats.org/officeDocument/2006/relationships" name="Note 14 - Regulatory Assets a_2" sheetId="34" state="visible" r:id="rId34"/>
    <sheet xmlns:r="http://schemas.openxmlformats.org/officeDocument/2006/relationships" name="Note 2 - Revenue - Disaggregati" sheetId="35" state="visible" r:id="rId35"/>
    <sheet xmlns:r="http://schemas.openxmlformats.org/officeDocument/2006/relationships" name="Note 2 - Revenue - Customer Acc" sheetId="36" state="visible" r:id="rId36"/>
    <sheet xmlns:r="http://schemas.openxmlformats.org/officeDocument/2006/relationships" name="Note 3 - Income Taxes - Reconci" sheetId="37" state="visible" r:id="rId37"/>
    <sheet xmlns:r="http://schemas.openxmlformats.org/officeDocument/2006/relationships" name="Note 4 - Rates and Regulatory_2" sheetId="38" state="visible" r:id="rId38"/>
    <sheet xmlns:r="http://schemas.openxmlformats.org/officeDocument/2006/relationships" name="Note 5 - Other Investments (Det" sheetId="39" state="visible" r:id="rId39"/>
    <sheet xmlns:r="http://schemas.openxmlformats.org/officeDocument/2006/relationships" name="Note 5 - Other Investments - Sc" sheetId="40" state="visible" r:id="rId40"/>
    <sheet xmlns:r="http://schemas.openxmlformats.org/officeDocument/2006/relationships" name="Note 5 - Other Investments - In" sheetId="41" state="visible" r:id="rId41"/>
    <sheet xmlns:r="http://schemas.openxmlformats.org/officeDocument/2006/relationships" name="Note 6 - Derivatives and Hedg_2" sheetId="42" state="visible" r:id="rId42"/>
    <sheet xmlns:r="http://schemas.openxmlformats.org/officeDocument/2006/relationships" name="Note 7 - Long-term Debt (Detail" sheetId="43" state="visible" r:id="rId43"/>
    <sheet xmlns:r="http://schemas.openxmlformats.org/officeDocument/2006/relationships" name="Note 7 - Long-term Debt - Long-" sheetId="44" state="visible" r:id="rId44"/>
    <sheet xmlns:r="http://schemas.openxmlformats.org/officeDocument/2006/relationships" name="Note 7 - Long-term Debt - Lon_2" sheetId="45" state="visible" r:id="rId45"/>
    <sheet xmlns:r="http://schemas.openxmlformats.org/officeDocument/2006/relationships" name="Note 8 - Other Comprehensive _3" sheetId="46" state="visible" r:id="rId46"/>
    <sheet xmlns:r="http://schemas.openxmlformats.org/officeDocument/2006/relationships" name="Note 8 - Other Comprehensive _4" sheetId="47" state="visible" r:id="rId47"/>
    <sheet xmlns:r="http://schemas.openxmlformats.org/officeDocument/2006/relationships" name="Note 10 - Earnings Per Share - " sheetId="48" state="visible" r:id="rId48"/>
    <sheet xmlns:r="http://schemas.openxmlformats.org/officeDocument/2006/relationships" name="Note 11 - Employee Benefit Pl_3" sheetId="49" state="visible" r:id="rId49"/>
    <sheet xmlns:r="http://schemas.openxmlformats.org/officeDocument/2006/relationships" name="Note 11 - Employee Benefit Pl_4" sheetId="50" state="visible" r:id="rId50"/>
    <sheet xmlns:r="http://schemas.openxmlformats.org/officeDocument/2006/relationships" name="Note 12 - Fair Value Measurem_3" sheetId="51" state="visible" r:id="rId51"/>
    <sheet xmlns:r="http://schemas.openxmlformats.org/officeDocument/2006/relationships" name="Note 12 - Fair Value Measurem_4" sheetId="52" state="visible" r:id="rId52"/>
    <sheet xmlns:r="http://schemas.openxmlformats.org/officeDocument/2006/relationships" name="Note 13 - Segment Information -" sheetId="53" state="visible" r:id="rId53"/>
    <sheet xmlns:r="http://schemas.openxmlformats.org/officeDocument/2006/relationships" name="Note 14 - Regulatory Assets a_3" sheetId="54" state="visible" r:id="rId54"/>
    <sheet xmlns:r="http://schemas.openxmlformats.org/officeDocument/2006/relationships" name="Note 14 - Regulatory Assets a_4" sheetId="55" state="visible" r:id="rId55"/>
    <sheet xmlns:r="http://schemas.openxmlformats.org/officeDocument/2006/relationships" name="Note 14 - Regulatory Assets a_5"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1069533</t>
        </is>
      </c>
    </row>
    <row r="5">
      <c r="A5" s="4" t="inlineStr">
        <is>
          <t>Entity Registrant Name</t>
        </is>
      </c>
      <c r="B5" s="4" t="inlineStr">
        <is>
          <t>RGC Resource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6591</t>
        </is>
      </c>
    </row>
    <row r="15">
      <c r="A15" s="4" t="inlineStr">
        <is>
          <t>Entity Incorporation, State or Country Code</t>
        </is>
      </c>
      <c r="B15" s="4" t="inlineStr">
        <is>
          <t>VA</t>
        </is>
      </c>
    </row>
    <row r="16">
      <c r="A16" s="4" t="inlineStr">
        <is>
          <t>Entity Tax Identification Number</t>
        </is>
      </c>
      <c r="B16" s="4" t="inlineStr">
        <is>
          <t>54-1909697</t>
        </is>
      </c>
    </row>
    <row r="17">
      <c r="A17" s="4" t="inlineStr">
        <is>
          <t>Entity Address, Address Line One</t>
        </is>
      </c>
      <c r="B17" s="4" t="inlineStr">
        <is>
          <t>519 Kimball Ave., N.E.</t>
        </is>
      </c>
    </row>
    <row r="18">
      <c r="A18" s="4" t="inlineStr">
        <is>
          <t>Entity Address, City or Town</t>
        </is>
      </c>
      <c r="B18" s="4" t="inlineStr">
        <is>
          <t>Roanoke</t>
        </is>
      </c>
    </row>
    <row r="19">
      <c r="A19" s="4" t="inlineStr">
        <is>
          <t>Entity Address, State or Province</t>
        </is>
      </c>
      <c r="B19" s="4" t="inlineStr">
        <is>
          <t>VA</t>
        </is>
      </c>
    </row>
    <row r="20">
      <c r="A20" s="4" t="inlineStr">
        <is>
          <t>Entity Address, Postal Zip Code</t>
        </is>
      </c>
      <c r="B20" s="4" t="inlineStr">
        <is>
          <t>24016</t>
        </is>
      </c>
    </row>
    <row r="21">
      <c r="A21" s="4" t="inlineStr">
        <is>
          <t>City Area Code</t>
        </is>
      </c>
      <c r="B21" s="4" t="inlineStr">
        <is>
          <t>540</t>
        </is>
      </c>
    </row>
    <row r="22">
      <c r="A22" s="4" t="inlineStr">
        <is>
          <t>Local Phone Number</t>
        </is>
      </c>
      <c r="B22" s="4" t="inlineStr">
        <is>
          <t>777-4427</t>
        </is>
      </c>
    </row>
    <row r="23">
      <c r="A23" s="4" t="inlineStr">
        <is>
          <t>Title of 12(b) Security</t>
        </is>
      </c>
      <c r="B23" s="4" t="inlineStr">
        <is>
          <t>Common Stock, $5 Par Value</t>
        </is>
      </c>
    </row>
    <row r="24">
      <c r="A24" s="4" t="inlineStr">
        <is>
          <t>Trading Symbol</t>
        </is>
      </c>
      <c r="B24" s="4" t="inlineStr">
        <is>
          <t>RG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355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Jun. 30, 2021</t>
        </is>
      </c>
    </row>
    <row r="3">
      <c r="A3" s="3" t="inlineStr">
        <is>
          <t>Notes to Financial Statements</t>
        </is>
      </c>
    </row>
    <row r="4">
      <c r="A4" s="4" t="inlineStr">
        <is>
          <t>Revenue from Contract with Customer [Text Block]</t>
        </is>
      </c>
      <c r="B4" s="4" t="inlineStr">
        <is>
          <t xml:space="preserve">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June 30, 2021 Three Months Ended June 30, 2020 Gas utility Non utility Total operating revenues Gas utility Non utility Total operating revenues Natural Gas (Billed and Unbilled): Residential $ 7,755,301 $ — $ 7,755,301 $ 6,682,586 $ — $ 6,682,586 Commercial 4,878,644 — 4,878,644 3,157,873 — 3,157,873 Industrial and Transportation 1,257,400 — 1,257,400 1,401,775 — 1,401,775 Other 113,342 32,165 145,507 56,723 215,465 272,188 Total contracts with customers 14,004,687 32,165 14,036,852 11,298,957 215,465 11,514,422 Alternative Revenue Programs 11,994 — 11,994 (442,504 ) — (442,504 ) Total operating revenues $ 14,016,681 $ 32,165 $ 14,048,846 $ 10,856,453 $ 215,465 $ 11,071,918 Nine Months Ended June 30, 2021 Nine Months Ended June 30, 2020 Gas utility Non utility Total operating revenues Gas utility Non utility Total operating revenues Natural Gas (Billed and Unbilled): Residential $ 36,404,047 $ — $ 36,404,047 $ 31,859,828 $ — $ 31,859,828 Commercial 20,133,275 — 20,133,275 15,260,652 — 15,260,652 Industrial and Transportation 3,733,544 — 3,733,544 3,972,444 — 3,972,444 Other 369,511 98,070 467,581 390,184 537,324 927,508 Total contracts with customers 60,640,377 98,070 60,738,447 51,483,108 537,324 52,020,432 Alternative Revenue Programs 1,081,078 — 1,081,078 1,274,670 — 1,274,670 Total operating revenues $ 61,721,455 $ 98,070 $ 61,819,525 $ 52,757,778 $ 537,324 $ 53,295,102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Balance at September 30, 2020 $ 2,343,492 $ 1,041,518 $ 1,587,061 $ 1,611,476 Balance at June 30, 2021 3,665,023 1,079,046 842,992 1,576,160 Increase (decrease) $ 1,321,531 $ 37,528 $ (744,069 ) $ (35,316 ) ( 1 The Company had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Jun. 30, 2021</t>
        </is>
      </c>
    </row>
    <row r="3">
      <c r="A3" s="3" t="inlineStr">
        <is>
          <t>Notes to Financial Statements</t>
        </is>
      </c>
    </row>
    <row r="4">
      <c r="A4" s="4" t="inlineStr">
        <is>
          <t>Income Tax Disclosure [Text Block]</t>
        </is>
      </c>
      <c r="B4" s="4" t="inlineStr">
        <is>
          <t xml:space="preserve">3. Income Taxes A reconciliation of income tax expense from applying the federal statutory rates in effect for each period to total income tax expense is presented below:
Three Months Ended June 30, Nine Months Ended June 30,
2021 2020 2021 2020
Income before income taxes $ 806,145 $ 1,607,590 $ 13,429,825 $ 14,323,921
Corporate federal tax rate 21.0 % 21.0 % 21.0 % 21.0 %
Income tax expense computed at the federal statutory rate $ 169,290 $ 337,593 $ 2,820,263 $ 3,008,023
State income taxes, net of federal tax benefit 39,458 77,349 647,448 666,017
Net amortization of excess deferred taxes on regulated operations (14,081 ) (14,081 ) (138,413 ) (138,413 )
Other, net 638 151 (1,054 ) (105,536 )
Total income tax expense $ 195,305 $ 401,012 $ 3,328,244 $ 3,430,091
Effective tax rate 24.2 % 24.9 % 24.8 % 23.9 % The Company is currently evaluating the R&amp;D credit for fiscal years 2017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ates and Regulatory Matters</t>
        </is>
      </c>
      <c r="B1" s="2" t="inlineStr">
        <is>
          <t>9 Months Ended</t>
        </is>
      </c>
    </row>
    <row r="2">
      <c r="B2" s="2" t="inlineStr">
        <is>
          <t>Jun. 30, 2021</t>
        </is>
      </c>
    </row>
    <row r="3">
      <c r="A3" s="3" t="inlineStr">
        <is>
          <t>Notes to Financial Statements</t>
        </is>
      </c>
    </row>
    <row r="4">
      <c r="A4" s="4" t="inlineStr">
        <is>
          <t>Public Utilities Disclosure [Text Block]</t>
        </is>
      </c>
      <c r="B4" s="4" t="inlineStr">
        <is>
          <t xml:space="preserve">4. Rates and Regulatory Matters Since March 16, 2020, 19, August 30, 2021. In April 2020, 19 not 19 2021 In May 2021, October 2021 September 2022. 1973 1971 September 30, 2021. CARES Act funds have been provided to assist customers with past due balances. In December 2020, second thi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9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5. Other Investments Midstream is an approximately 1% owner of the LLC constructing the MVP. Due to various legal and regulatory delays, the LLC changed its approach in seeking authorization to cross all remaining streams and wetlands on the project route. It requested individual permits from the U.S. Army Corps of Engineers to cross certain streams and wetlands utilizing open cut techniques and has applied to amend the MVP project's CPCN to seek FERC authority to cross certain streams and wetlands utilizing alternative trenchless construction methods. The LLC is targeting a full in-service date for the MVP project in summer 2022 The LLC temporarily suspended accruing AFUDC on the project beginning January 1, 2021 March 31, 2021 April 1, 2021 Roanoke Gas will continue to suspend accruing AFUDC on its two first December 31, 2020. Funding for Midstream's investments in the LLC for both the MVP and Southgate projects is being provided through two December 2022, two June 2019. 7 The investments in the LLC are included in the accompanying financial statements as follows: Balance Sheet location: June 30, 2021 September 30, 2020 Other Assets: MVP $ 62,141,694 $ 57,183,063 Southgate 400,161 359,742 Investment in unconsolidated affiliates $ 62,541,855 $ 57,542,805 Current Liabilities: MVP $ 1,850,876 $ 2,501,883 Southgate 2,505 10,554 Capital contributions payable $ 1,853,381 $ 2,512,437 Three Months Ended Nine Months Ended Income Statement location: June 30, 2021 June 30, 2020 June 30, 2021 June 30, 2020 Equity in earnings of unconsolidated affiliate $ 133,864 $ 1,205,574 $ 1,486,750 $ 3,488,253 June 30, 2021 September 30, 2020 Undistributed earnings, net of income taxes, of MVP in retained earnings $ 7,946,763 $ 6,842,702 The change in the investment in unconsolidated affiliates is provided below: Nine Months Ended June 30, 2021 June 30, 2020 Cash investment $ 4,171,356 $ 6,590,424 Change in accrued capital calls (659,056 ) (2,597,426 ) Equity in earnings of unconsolidated affiliate 1,486,750 3,488,253 Change in investment in unconsolidated affiliates $ 4,999,050 $ 7,481,251 Summary unaudited financial statements of MVP are presented below. Southgate financial statements, which are accounted for under the cost method, are not Income Statements Three Months Ended Nine Months Ended June 30, 2021 June 30, 2020 June 30, 2021 June 30, 2020 AFUDC $ 12,917,004 $ 120,874,005 $ 146,674,318 $ 348,654,366 Other income (expense), net (145,581 ) (18,925 ) (192,675 ) 680,682 Net income $ 12,771,423 $ 120,855,080 $ 146,481,643 $ 349,335,048 Balance Sheets June 30, 2021 September 30, 2020 Assets: Current assets $ 230,303,657 $ 513,713,429 Construction work in progress 6,098,744,245 5,536,248,668 Other assets 2,363,875 4,597,441 Total assets $ 6,331,411,777 $ 6,054,559,538 Liabilities and Equity: Current liabilities $ 242,401,943 $ 187,581,804 Noncurrent liabilities — 245,000 Capital 6,089,009,834 5,866,732,734 Total liabilities and equity $ 6,331,411,777 $ 6,054,559,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s and Hedging</t>
        </is>
      </c>
      <c r="B1" s="2" t="inlineStr">
        <is>
          <t>9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6. 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three two two No The Company had no The fair value of the current and non-current portions of the interest rate swaps are reflected in the condensed consolidated balance sheets under the caption interest rate swaps. The table in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Jun. 30, 2021</t>
        </is>
      </c>
    </row>
    <row r="3">
      <c r="A3" s="3" t="inlineStr">
        <is>
          <t>Notes to Financial Statements</t>
        </is>
      </c>
    </row>
    <row r="4">
      <c r="A4" s="4" t="inlineStr">
        <is>
          <t>Long-term Debt [Text Block]</t>
        </is>
      </c>
      <c r="B4" s="4" t="inlineStr">
        <is>
          <t xml:space="preserve">7. Long-Term Debt On March 25, 2021, two March 31, 2023 not 12 30 Long-term debt consists of the following: June 30, 2021 September 30, 2020 Principal Unamortized Debt Issuance Costs Principal Unamortized Debt Issuance Costs Roanoke Gas: Unsecured senior notes payable, at 4.26 $ 30,500,000 $ 127,917 $ 30,500,000 $ 135,157 Unsecured term note payable, at 30-day LIBOR plus 0.90 7,000,000 1,112 7,000,000 3,613 Unsecured term notes payable, at 3.58 8,000,000 30,100 8,000,000 33,712 Unsecured term notes payable, at 4.41 10,000,000 30,543 10,000,000 32,892 Unsecured term notes payable, at 3.60 10,000,000 29,943 10,000,000 32,585 Midstream: Unsecured term notes payable, at 30-day LIBOR plus 1.35 31,425,200 17,885 25,475,200 38,728 Unsecured term note payable, at 30-day LIBOR plus 1.15 14,000,000 12,038 14,000,000 13,844 Unsecured term note payable, at 30-day LIBOR plus 1.20 10,000,000 6,875 10,000,000 8,644 Total notes payable, current and non-current 120,925,200 256,413 114,975,200 299,175 Less: current maturities of long-term debt (7,000,000 ) — — — Total notes payable $ 113,925,200 $ 256,413 $ 114,975,200 $ 299,175 Line-of-credit, at 30-day LIBOR plus 1.00 9,482,600 - 9,143,606 - Total long-term debt $ 123,407,800 $ 256,413 $ 124,118,806 $ 299,175 All debt agreements set forth certain representations, warranties and covenants to which the Company is subject, including financial covenants that limit consolidated long-term indebtedness to not not June 30, 2021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Other Comprehensive Income (Loss)</t>
        </is>
      </c>
      <c r="B1" s="2" t="inlineStr">
        <is>
          <t>9 Months Ended</t>
        </is>
      </c>
    </row>
    <row r="2">
      <c r="B2" s="2" t="inlineStr">
        <is>
          <t>Jun. 30, 2021</t>
        </is>
      </c>
    </row>
    <row r="3">
      <c r="A3" s="3" t="inlineStr">
        <is>
          <t>Notes to Financial Statements</t>
        </is>
      </c>
    </row>
    <row r="4">
      <c r="A4" s="4" t="inlineStr">
        <is>
          <t>Comprehensive Income (Loss) Note [Text Block]</t>
        </is>
      </c>
      <c r="B4" s="4" t="inlineStr">
        <is>
          <t xml:space="preserve">8. Other Comprehensive Income (Loss) A summary of other comprehensive income and loss is provided below: Tax Before-Tax (Expense) Net-of-Tax Amount or Benefit Amount Three Months Ended June 30, 2021 Interest rate swaps: Unrealized losses $ (166,066 ) $ 42,745 $ (123,321 ) Transfer of realized losses to interest expense 139,478 (35,901 ) 103,577 Net interest rate swaps (26,588 ) 6,844 (19,744 ) Defined benefit plans: Amortization of actuarial losses 20,017 (5,153 ) 14,864 Other comprehensive loss $ (6,571 ) $ 1,691 $ (4,880 ) Three Months Ended June 30, 2020 Interest rate swaps: Unrealized losses $ (278,752 ) $ 71,751 $ (207,001 ) Transfer of realized losses to interest expense 108,002 (27,801 ) 80,201 Net interest rate swaps (170,750 ) 43,950 (126,800 ) Defined benefit plans: Amortization of actuarial losses 22,610 (5,819 ) 16,791 Other comprehensive loss $ (148,140 ) $ 38,131 $ (110,009 ) Tax Before-Tax (Expense) Net-of-Tax Amount or Benefit Amount Nine Months Ended June 30, 2021 Interest rate swaps: Unrealized gains $ 453,060 $ (116,619 ) $ 336,441 Transfer of realized losses to interest expense 413,186 (106,352 ) 306,834 Net interest rate swaps 866,246 (222,971 ) 643,275 Defined benefit plans: Amortization of actuarial losses 60,051 (15,459 ) 44,592 Other comprehensive income $ 926,297 $ (238,430 ) $ 687,867 Nine Months Ended June 30, 2020 Interest rate swaps: Unrealized losses $ (1,583,021 ) $ 407,469 $ (1,175,552 ) Transfer of realized losses to interest expense 128,240 (33,009 ) 95,231 Net interest rate swaps (1,454,781 ) 374,460 (1,080,321 ) Defined benefit plans: Amortization of actuarial losses 67,830 (17,457 ) 50,373 Other comprehensive loss $ (1,386,951 ) $ 357,003 $ (1,029,948 ) The amortization of actuarial gains and losses, reflected in the preceding table, relate to the unregulated operations of the Company. Actuarial gains and losses attributable to the regulated operations are included as a regulatory asset. See Note 14 Reconciliation of Accumulated Other Comprehensive Income (Loss) Accumulated Other Interest Rate Defined Benefit Comprehensive Swaps Plans Income (Loss) Balance at September 30, 2020 $ (1,651,213 ) $ (1,796,731 ) $ (3,447,944 ) Other comprehensive income 643,275 44,592 687,867 Balance at June 30, 2021 $ (1,007,938 ) $ (1,752,139 ) $ (2,760,07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Jun. 30, 2021</t>
        </is>
      </c>
    </row>
    <row r="3">
      <c r="A3" s="3" t="inlineStr">
        <is>
          <t>Notes to Financial Statements</t>
        </is>
      </c>
    </row>
    <row r="4">
      <c r="A4" s="4" t="inlineStr">
        <is>
          <t>Commitments and Contingencies Disclosure [Text Block]</t>
        </is>
      </c>
      <c r="B4" s="4" t="inlineStr">
        <is>
          <t xml:space="preserve">9. Commitments and Contingencies The outbreak of COVID- 19 19 The existence of variant strains of the virus and reduced focus on safety measures may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Jun. 30, 2021</t>
        </is>
      </c>
    </row>
    <row r="3">
      <c r="A3" s="3" t="inlineStr">
        <is>
          <t>Notes to Financial Statements</t>
        </is>
      </c>
    </row>
    <row r="4">
      <c r="A4" s="4" t="inlineStr">
        <is>
          <t>Earnings Per Share [Text Block]</t>
        </is>
      </c>
      <c r="B4" s="4" t="inlineStr">
        <is>
          <t xml:space="preserve">10. Earnings Per Share Basic earnings per common share for the three nine June 30, 2021 2020 A reconciliation of basic and diluted earnings per share is presented below: Three Months Ended June 30, Nine Months Ended June 30, 2021 2020 2021 2020 Net income $ 610,840 $ 1,206,578 $ 10,101,581 $ 10,893,830 Weighted average common shares 8,260,579 8,143,887 8,215,215 8,115,836 Effect of dilutive securities: Options to purchase common stock 12,624 15,437 13,287 23,178 Diluted average common shares 8,273,203 8,159,324 8,228,502 8,139,014 Earnings per share of common stock: Basic $ 0.07 $ 0.15 $ 1.23 $ 1.34 Diluted $ 0.07 $ 0.15 $ 1.23 $ 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9 Months Ended</t>
        </is>
      </c>
    </row>
    <row r="2">
      <c r="B2" s="2" t="inlineStr">
        <is>
          <t>Jun. 30, 2021</t>
        </is>
      </c>
    </row>
    <row r="3">
      <c r="A3" s="3" t="inlineStr">
        <is>
          <t>Notes to Financial Statements</t>
        </is>
      </c>
    </row>
    <row r="4">
      <c r="A4" s="4" t="inlineStr">
        <is>
          <t>Retirement Benefits [Text Block]</t>
        </is>
      </c>
      <c r="B4" s="4" t="inlineStr">
        <is>
          <t xml:space="preserve">11. Employee Benefit Plans The Company has both a pension plan and a postretirement plan. The pension plan covers the Company’s employees hired before January 1, 2017 Three Months Ended Nine Months Ended June 30, June 30, 2021 2020 2021 2020 Components of net periodic pension cost: Service cost $ 183,570 $ 172,902 $ 550,710 $ 518,706 Interest cost 243,785 265,557 731,355 796,671 Expected return on plan assets (503,936 ) (459,156 ) (1,511,808 ) (1,377,468 ) Recognized loss 125,535 113,936 376,605 341,808 Net periodic pension cost $ 48,954 $ 93,239 $ 146,862 $ 279,717 Three Months Ended Nine Months Ended June 30, June 30, 2021 2020 2021 2020 Components of postretirement benefit cost: Service cost $ 35,172 $ 41,970 $ 105,516 $ 125,910 Interest cost 107,623 132,869 322,869 398,607 Expected return on plan assets (149,122 ) (137,599 ) (447,366 ) (412,797 ) Recognized loss 38,664 59,343 115,992 178,029 Net postretirement benefit cost $ 32,337 $ 96,583 $ 97,011 $ 289,749 The components of net periodic benefit cost, other than the service cost component, are included in other income, net in the condensed consolidated statements of income. Service cost is included in operations and maintenance expense in the condensed consolidated statements of income. The table below reflects the Company's actual contributions made fiscal year-to-date and the expected remaining contributions to be made during the balance of the current fiscal year. Management is currently evaluating its expected contributions for the current fiscal year; therefore, the amounts presented below may 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Sep. 30, 2020</t>
        </is>
      </c>
    </row>
    <row r="2">
      <c r="A2" s="3" t="inlineStr">
        <is>
          <t>CURRENT ASSETS:</t>
        </is>
      </c>
    </row>
    <row r="3">
      <c r="A3" s="4" t="inlineStr">
        <is>
          <t>Cash and cash equivalents</t>
        </is>
      </c>
      <c r="B3" s="6" t="n">
        <v>1268411</v>
      </c>
      <c r="C3" s="6" t="n">
        <v>291066</v>
      </c>
    </row>
    <row r="4">
      <c r="A4" s="4" t="inlineStr">
        <is>
          <t>Accounts receivable (less allowance for uncollectibles of $935,604, and $703,140, respectively)</t>
        </is>
      </c>
      <c r="B4" s="5" t="n">
        <v>4791296</v>
      </c>
      <c r="C4" s="5" t="n">
        <v>3404044</v>
      </c>
    </row>
    <row r="5">
      <c r="A5" s="4" t="inlineStr">
        <is>
          <t>Materials and supplies</t>
        </is>
      </c>
      <c r="B5" s="5" t="n">
        <v>1008615</v>
      </c>
      <c r="C5" s="5" t="n">
        <v>1027191</v>
      </c>
    </row>
    <row r="6">
      <c r="A6" s="4" t="inlineStr">
        <is>
          <t>Gas in storage</t>
        </is>
      </c>
      <c r="B6" s="5" t="n">
        <v>4265056</v>
      </c>
      <c r="C6" s="5" t="n">
        <v>5708761</v>
      </c>
    </row>
    <row r="7">
      <c r="A7" s="4" t="inlineStr">
        <is>
          <t>Prepaid income taxes</t>
        </is>
      </c>
      <c r="B7" s="5" t="n">
        <v>168161</v>
      </c>
      <c r="C7" s="5" t="n">
        <v>647623</v>
      </c>
    </row>
    <row r="8">
      <c r="A8" s="4" t="inlineStr">
        <is>
          <t>Regulatory assets</t>
        </is>
      </c>
      <c r="B8" s="5" t="n">
        <v>2015117</v>
      </c>
      <c r="C8" s="5" t="n">
        <v>2503314</v>
      </c>
    </row>
    <row r="9">
      <c r="A9" s="4" t="inlineStr">
        <is>
          <t>Other</t>
        </is>
      </c>
      <c r="B9" s="5" t="n">
        <v>1346225</v>
      </c>
      <c r="C9" s="5" t="n">
        <v>854562</v>
      </c>
    </row>
    <row r="10">
      <c r="A10" s="4" t="inlineStr">
        <is>
          <t>Total current assets</t>
        </is>
      </c>
      <c r="B10" s="5" t="n">
        <v>14862881</v>
      </c>
      <c r="C10" s="5" t="n">
        <v>14436561</v>
      </c>
    </row>
    <row r="11">
      <c r="A11" s="3" t="inlineStr">
        <is>
          <t>UTILITY PROPERTY:</t>
        </is>
      </c>
    </row>
    <row r="12">
      <c r="A12" s="4" t="inlineStr">
        <is>
          <t>In service</t>
        </is>
      </c>
      <c r="B12" s="5" t="n">
        <v>266210526</v>
      </c>
      <c r="C12" s="5" t="n">
        <v>258342372</v>
      </c>
    </row>
    <row r="13">
      <c r="A13" s="4" t="inlineStr">
        <is>
          <t>Accumulated depreciation and amortization</t>
        </is>
      </c>
      <c r="B13" s="5" t="n">
        <v>-75293450</v>
      </c>
      <c r="C13" s="5" t="n">
        <v>-71386537</v>
      </c>
    </row>
    <row r="14">
      <c r="A14" s="4" t="inlineStr">
        <is>
          <t>In service, net</t>
        </is>
      </c>
      <c r="B14" s="5" t="n">
        <v>190917076</v>
      </c>
      <c r="C14" s="5" t="n">
        <v>186955835</v>
      </c>
    </row>
    <row r="15">
      <c r="A15" s="4" t="inlineStr">
        <is>
          <t>Construction work in progress</t>
        </is>
      </c>
      <c r="B15" s="5" t="n">
        <v>17076443</v>
      </c>
      <c r="C15" s="5" t="n">
        <v>11489258</v>
      </c>
    </row>
    <row r="16">
      <c r="A16" s="4" t="inlineStr">
        <is>
          <t>Utility plant, net</t>
        </is>
      </c>
      <c r="B16" s="5" t="n">
        <v>207993519</v>
      </c>
      <c r="C16" s="5" t="n">
        <v>198445093</v>
      </c>
    </row>
    <row r="17">
      <c r="A17" s="3" t="inlineStr">
        <is>
          <t>OTHER ASSETS:</t>
        </is>
      </c>
    </row>
    <row r="18">
      <c r="A18" s="4" t="inlineStr">
        <is>
          <t>Regulatory assets</t>
        </is>
      </c>
      <c r="B18" s="5" t="n">
        <v>10994375</v>
      </c>
      <c r="C18" s="5" t="n">
        <v>10970094</v>
      </c>
    </row>
    <row r="19">
      <c r="A19" s="4" t="inlineStr">
        <is>
          <t>Investment in unconsolidated affiliates</t>
        </is>
      </c>
      <c r="B19" s="5" t="n">
        <v>62541855</v>
      </c>
      <c r="C19" s="5" t="n">
        <v>57542805</v>
      </c>
    </row>
    <row r="20">
      <c r="A20" s="4" t="inlineStr">
        <is>
          <t>Other</t>
        </is>
      </c>
      <c r="B20" s="5" t="n">
        <v>469102</v>
      </c>
      <c r="C20" s="5" t="n">
        <v>284954</v>
      </c>
    </row>
    <row r="21">
      <c r="A21" s="4" t="inlineStr">
        <is>
          <t>Total other assets</t>
        </is>
      </c>
      <c r="B21" s="5" t="n">
        <v>74005332</v>
      </c>
      <c r="C21" s="5" t="n">
        <v>68797853</v>
      </c>
    </row>
    <row r="22">
      <c r="A22" s="4" t="inlineStr">
        <is>
          <t>TOTAL ASSETS</t>
        </is>
      </c>
      <c r="B22" s="5" t="n">
        <v>296861732</v>
      </c>
      <c r="C22" s="5" t="n">
        <v>281679507</v>
      </c>
    </row>
    <row r="23">
      <c r="A23" s="3" t="inlineStr">
        <is>
          <t>CURRENT LIABILITIES:</t>
        </is>
      </c>
    </row>
    <row r="24">
      <c r="A24" s="4" t="inlineStr">
        <is>
          <t>Current maturities of long-term debt</t>
        </is>
      </c>
      <c r="B24" s="5" t="n">
        <v>7000000</v>
      </c>
      <c r="C24" s="5" t="n">
        <v>0</v>
      </c>
    </row>
    <row r="25">
      <c r="A25" s="4" t="inlineStr">
        <is>
          <t>Dividends payable</t>
        </is>
      </c>
      <c r="B25" s="5" t="n">
        <v>1543131</v>
      </c>
      <c r="C25" s="5" t="n">
        <v>1428268</v>
      </c>
    </row>
    <row r="26">
      <c r="A26" s="4" t="inlineStr">
        <is>
          <t>Accounts payable</t>
        </is>
      </c>
      <c r="B26" s="5" t="n">
        <v>5387864</v>
      </c>
      <c r="C26" s="5" t="n">
        <v>4442182</v>
      </c>
    </row>
    <row r="27">
      <c r="A27" s="4" t="inlineStr">
        <is>
          <t>Capital contributions payable</t>
        </is>
      </c>
      <c r="B27" s="5" t="n">
        <v>1853381</v>
      </c>
      <c r="C27" s="5" t="n">
        <v>2512437</v>
      </c>
    </row>
    <row r="28">
      <c r="A28" s="4" t="inlineStr">
        <is>
          <t>Customer credit balances</t>
        </is>
      </c>
      <c r="B28" s="5" t="n">
        <v>842992</v>
      </c>
      <c r="C28" s="5" t="n">
        <v>1587061</v>
      </c>
    </row>
    <row r="29">
      <c r="A29" s="4" t="inlineStr">
        <is>
          <t>Customer deposits</t>
        </is>
      </c>
      <c r="B29" s="5" t="n">
        <v>1576160</v>
      </c>
      <c r="C29" s="5" t="n">
        <v>1611476</v>
      </c>
    </row>
    <row r="30">
      <c r="A30" s="4" t="inlineStr">
        <is>
          <t>Accrued expenses</t>
        </is>
      </c>
      <c r="B30" s="5" t="n">
        <v>2761241</v>
      </c>
      <c r="C30" s="5" t="n">
        <v>3565210</v>
      </c>
    </row>
    <row r="31">
      <c r="A31" s="4" t="inlineStr">
        <is>
          <t>Interest rate swaps</t>
        </is>
      </c>
      <c r="B31" s="5" t="n">
        <v>368141</v>
      </c>
      <c r="C31" s="5" t="n">
        <v>533795</v>
      </c>
    </row>
    <row r="32">
      <c r="A32" s="4" t="inlineStr">
        <is>
          <t>Regulatory liabilities</t>
        </is>
      </c>
      <c r="B32" s="5" t="n">
        <v>272907</v>
      </c>
      <c r="C32" s="5" t="n">
        <v>890313</v>
      </c>
    </row>
    <row r="33">
      <c r="A33" s="4" t="inlineStr">
        <is>
          <t>Total current liabilities</t>
        </is>
      </c>
      <c r="B33" s="5" t="n">
        <v>21605817</v>
      </c>
      <c r="C33" s="5" t="n">
        <v>16570742</v>
      </c>
    </row>
    <row r="34">
      <c r="A34" s="3" t="inlineStr">
        <is>
          <t>LONG-TERM DEBT:</t>
        </is>
      </c>
    </row>
    <row r="35">
      <c r="A35" s="4" t="inlineStr">
        <is>
          <t>Notes payable</t>
        </is>
      </c>
      <c r="B35" s="5" t="n">
        <v>113925200</v>
      </c>
      <c r="C35" s="5" t="n">
        <v>114975200</v>
      </c>
    </row>
    <row r="36">
      <c r="A36" s="4" t="inlineStr">
        <is>
          <t>Line-of-credit</t>
        </is>
      </c>
      <c r="B36" s="5" t="n">
        <v>9482600</v>
      </c>
      <c r="C36" s="5" t="n">
        <v>9143606</v>
      </c>
    </row>
    <row r="37">
      <c r="A37" s="4" t="inlineStr">
        <is>
          <t>Less unamortized debt issuance costs</t>
        </is>
      </c>
      <c r="B37" s="5" t="n">
        <v>-256413</v>
      </c>
      <c r="C37" s="5" t="n">
        <v>-299175</v>
      </c>
    </row>
    <row r="38">
      <c r="A38" s="4" t="inlineStr">
        <is>
          <t>Long-term debt, net</t>
        </is>
      </c>
      <c r="B38" s="5" t="n">
        <v>123151387</v>
      </c>
      <c r="C38" s="5" t="n">
        <v>123819631</v>
      </c>
    </row>
    <row r="39">
      <c r="A39" s="3" t="inlineStr">
        <is>
          <t>DEFERRED CREDITS AND OTHER LIABILITIES:</t>
        </is>
      </c>
    </row>
    <row r="40">
      <c r="A40" s="4" t="inlineStr">
        <is>
          <t>Interest rate swaps</t>
        </is>
      </c>
      <c r="B40" s="5" t="n">
        <v>989169</v>
      </c>
      <c r="C40" s="5" t="n">
        <v>1689761</v>
      </c>
    </row>
    <row r="41">
      <c r="A41" s="4" t="inlineStr">
        <is>
          <t>Asset retirement obligations</t>
        </is>
      </c>
      <c r="B41" s="5" t="n">
        <v>7505590</v>
      </c>
      <c r="C41" s="5" t="n">
        <v>7180982</v>
      </c>
    </row>
    <row r="42">
      <c r="A42" s="4" t="inlineStr">
        <is>
          <t>Regulatory cost of retirement obligations</t>
        </is>
      </c>
      <c r="B42" s="5" t="n">
        <v>13439053</v>
      </c>
      <c r="C42" s="5" t="n">
        <v>12678043</v>
      </c>
    </row>
    <row r="43">
      <c r="A43" s="4" t="inlineStr">
        <is>
          <t>Benefit plan liabilities</t>
        </is>
      </c>
      <c r="B43" s="5" t="n">
        <v>5935922</v>
      </c>
      <c r="C43" s="5" t="n">
        <v>6149527</v>
      </c>
    </row>
    <row r="44">
      <c r="A44" s="4" t="inlineStr">
        <is>
          <t>Deferred income taxes</t>
        </is>
      </c>
      <c r="B44" s="5" t="n">
        <v>14853364</v>
      </c>
      <c r="C44" s="5" t="n">
        <v>13973762</v>
      </c>
    </row>
    <row r="45">
      <c r="A45" s="4" t="inlineStr">
        <is>
          <t>Regulatory liabilities</t>
        </is>
      </c>
      <c r="B45" s="5" t="n">
        <v>10542692</v>
      </c>
      <c r="C45" s="5" t="n">
        <v>10729082</v>
      </c>
    </row>
    <row r="46">
      <c r="A46" s="4" t="inlineStr">
        <is>
          <t>Total deferred credits and other liabilities</t>
        </is>
      </c>
      <c r="B46" s="5" t="n">
        <v>53265790</v>
      </c>
      <c r="C46" s="5" t="n">
        <v>52401157</v>
      </c>
    </row>
    <row r="47">
      <c r="A47" s="3" t="inlineStr">
        <is>
          <t>STOCKHOLDERS’ EQUITY:</t>
        </is>
      </c>
    </row>
    <row r="48">
      <c r="A48" s="4" t="inlineStr">
        <is>
          <t>Common stock, $5 par; authorized 20,000,000 shares; issued and outstanding 8,325,692 and 8,160,058 shares, respectively</t>
        </is>
      </c>
      <c r="B48" s="5" t="n">
        <v>41628460</v>
      </c>
      <c r="C48" s="5" t="n">
        <v>40800290</v>
      </c>
    </row>
    <row r="49">
      <c r="A49" s="4" t="inlineStr">
        <is>
          <t>Preferred stock, no par, authorized 5,000,000 shares; no shares issued and outstanding</t>
        </is>
      </c>
      <c r="B49" s="5" t="n">
        <v>0</v>
      </c>
      <c r="C49" s="5" t="n">
        <v>0</v>
      </c>
    </row>
    <row r="50">
      <c r="A50" s="4" t="inlineStr">
        <is>
          <t>Capital in excess of par value</t>
        </is>
      </c>
      <c r="B50" s="5" t="n">
        <v>18764700</v>
      </c>
      <c r="C50" s="5" t="n">
        <v>15847121</v>
      </c>
    </row>
    <row r="51">
      <c r="A51" s="4" t="inlineStr">
        <is>
          <t>Retained earnings</t>
        </is>
      </c>
      <c r="B51" s="5" t="n">
        <v>41205655</v>
      </c>
      <c r="C51" s="5" t="n">
        <v>35688510</v>
      </c>
    </row>
    <row r="52">
      <c r="A52" s="4" t="inlineStr">
        <is>
          <t>Accumulated other comprehensive loss</t>
        </is>
      </c>
      <c r="B52" s="5" t="n">
        <v>-2760077</v>
      </c>
      <c r="C52" s="5" t="n">
        <v>-3447944</v>
      </c>
    </row>
    <row r="53">
      <c r="A53" s="4" t="inlineStr">
        <is>
          <t>Total stockholders’ equity</t>
        </is>
      </c>
      <c r="B53" s="5" t="n">
        <v>98838738</v>
      </c>
      <c r="C53" s="5" t="n">
        <v>88887977</v>
      </c>
    </row>
    <row r="54">
      <c r="A54" s="4" t="inlineStr">
        <is>
          <t>TOTAL LIABILITIES AND STOCKHOLDERS’ EQUITY</t>
        </is>
      </c>
      <c r="B54" s="6" t="n">
        <v>296861732</v>
      </c>
      <c r="C54" s="6" t="n">
        <v>28167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Jun. 30, 2021</t>
        </is>
      </c>
    </row>
    <row r="3">
      <c r="A3" s="3" t="inlineStr">
        <is>
          <t>Notes to Financial Statements</t>
        </is>
      </c>
    </row>
    <row r="4">
      <c r="A4" s="4" t="inlineStr">
        <is>
          <t>Fair Value Disclosures [Text Block]</t>
        </is>
      </c>
      <c r="B4" s="4" t="inlineStr">
        <is>
          <t xml:space="preserve">12. Fair Value Measurements FASB ASC No. 820, Fair Value Measurements and Disclosures one three Level 1 Level 2 1 not Level 3 The fair value hierarchy gives the highest priority to unadjusted quoted prices in active markets (Level 1 3 The following table summarizes the Company’s financial assets and liabilities that are measured at fair value on a recurring basis as required by existing guidance and the fair value measurements by level within the fair value hierarchy: Fair Value Measurements - June 30, 2021 Quoted Significant Prices Other Significant in Active Observable Unobservable Fair Markets Inputs Inputs Value (Level 1) (Level 2) (Level 3) Liabilities: Natural gas purchases $ 1,292,893 $ — $ 1,292,893 $ — Interest rate swaps 1,357,310 — 1,357,310 — Total $ 2,650,203 $ — $ 2,650,203 $ — Fair Value Measurements - September 30, 2020 Quoted Significant Prices Other Significant in Active Observable Unobservable Fair Markets Inputs Inputs Value (Level 1) (Level 2) (Level 3) Liabilities: Natural gas purchases $ 470,755 $ — $ 470,755 $ — Interest rate swaps 2,223,556 — 2,223,556 — Total $ 2,694,311 $ — $ 2,694,311 $ — The fair value of the interest rate swaps are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June 30, 2021 September 30, 2020 first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Fair Value Measurements - June 30, 2021 Quoted Significant Prices Other Significant in Active Observable Unobservable Carrying Markets Inputs Inputs Value (Level 1) (Level 2) (Level 3) Liabilities: Current maturities of long-term debt $ 7,000,000 — — $ 7,000,000 Notes payable 113,925,200 $ — $ — 123,206,721 Total $ 120,925,200 $ — $ — $ 130,206,721 Fair Value Measurements - September 30, 2020 Quoted Significant Prices Other Significant in Active Observable Unobservable Carrying Markets Inputs Inputs Value (Level 1) (Level 2) (Level 3) Liabilities: Notes payable $ 114,975,200 $ — $ — $ 124,740,970 Total $ 114,975,200 $ — $ — $ 124,740,970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FASB ASC 825, Financial Instruments three June 30, 2021 September 30, 2020 no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Jun. 30, 2021</t>
        </is>
      </c>
    </row>
    <row r="3">
      <c r="A3" s="3" t="inlineStr">
        <is>
          <t>Notes to Financial Statements</t>
        </is>
      </c>
    </row>
    <row r="4">
      <c r="A4" s="4" t="inlineStr">
        <is>
          <t>Segment Reporting Disclosure [Text Block]</t>
        </is>
      </c>
      <c r="B4" s="4" t="inlineStr">
        <is>
          <t xml:space="preserve">13. 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segments of the Company are provided below: Three Months Ended June 30, 2021 Gas Utility Investment in Affiliates Parent and Other Consolidated Total Operating revenues $ 14,016,681 $ — $ 32,165 $ 14,048,846 Depreciation 2,115,758 — — 2,115,758 Operating income (loss) 1,563,436 (47,390 ) 26,287 1,542,333 Equity in earnings — 133,864 — 133,864 Interest expense 693,265 306,973 — 1,000,238 Income (loss) before income taxes 998,342 (218,579 ) 26,382 806,145 Three Months Ended June 30, 2020 Gas Utility Investment in Affiliates Parent and Other Consolidated Total Operating revenues $ 10,856,453 $ — $ 215,465 $ 11,071,918 Depreciation 1,988,505 — — 1,988,505 Operating income (loss) 1,291,678 (55,097 ) 99,082 1,335,663 Equity in earnings — 1,205,574 — 1,205,574 Interest expense 667,702 318,501 — 986,203 Income before income taxes 674,351 834,054 99,185 1,607,590 Nine Months Ended June 30, 2021 Gas Utility Investment in Affiliates Parent and Other Consolidated Total Operating revenues $ 61,721,455 $ — $ 98,070 $ 61,819,525 Depreciation 6,397,460 — — 6,397,460 Operating income (loss) 14,352,010 (200,532 ) 71,668 14,223,146 Equity in earnings — 1,486,750 — 1,486,750 Interest expense 2,105,127 922,704 — 3,027,831 Income before income taxes 12,984,346 373,466 72,013 13,429,825 Nine Months Ended June 30, 2020 Gas Utility Investment in Affiliates Parent and Other Consolidated Total Operating revenues $ 52,757,778 $ — $ 537,324 $ 53,295,102 Depreciation 5,965,226 — — 5,965,226 Operating income (loss) 13,321,691 (163,214 ) 258,781 13,417,258 Equity in earnings — 3,488,253 — 3,488,253 Interest expense 2,048,552 1,061,129 — 3,109,681 Income before income taxes 11,795,644 2,269,106 259,171 14,323,921 June 30, 2021 Gas Utility Investment in Affiliates Parent and Other Consolidated Total Total assets $ 221,576,186 $ 63,353,786 $ 11,931,760 $ 296,861,732 September 30, 2020 Gas Utility Investment in Affiliates Parent and Other Consolidated Total Total assets $ 211,994,364 $ 57,660,105 $ 12,025,038 $ 281,67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Regulatory Assets and Liabilities</t>
        </is>
      </c>
      <c r="B1" s="2" t="inlineStr">
        <is>
          <t>9 Months Ended</t>
        </is>
      </c>
    </row>
    <row r="2">
      <c r="B2" s="2" t="inlineStr">
        <is>
          <t>Jun. 30, 2021</t>
        </is>
      </c>
    </row>
    <row r="3">
      <c r="A3" s="3" t="inlineStr">
        <is>
          <t>Notes to Financial Statements</t>
        </is>
      </c>
    </row>
    <row r="4">
      <c r="A4" s="4" t="inlineStr">
        <is>
          <t>Schedule of Regulatory Assets and Liabilities [Text Block]</t>
        </is>
      </c>
      <c r="B4" s="4" t="inlineStr">
        <is>
          <t xml:space="preserve">14. Regulatory Assets and Liabilities The Company’s regulated operations follow the accounting and reporting requirements of FASB ASC No. 980, Regulated Operations No. 980 no No. 980 no Regulatory assets included in the Company’s accompanying balance sheets are as follows: June 30, 2021 September 30, 2020 Assets: Current Assets: Regulatory assets: Under-recovery of gas costs $ 1,663,017 $ 1,733,718 Under-recovery of SAVE Plan revenues 123,603 108,550 Accrued pension and postretirement medical 144,182 576,731 Other deferred expenses 84,315 84,315 Total current 2,015,117 2,503,314 Utility Property: In service: Other 11,945 11,945 Construction work in progress: AFUDC 386,189 330,208 Other Assets: Regulatory assets: Premium on early retirement of debt 1,512,980 1,598,620 Accrued pension and postretirement medical 9,156,546 9,156,546 Other deferred expenses 324,849 214,928 Total non-current 10,994,375 10,970,094 Total regulatory assets $ 13,407,626 $ 13,815,561 Regulatory liabilities included in the Company’s accompanying balance sheets are as follows: June 30, 2021 September 30, 2020 Liabilities and Stockholders' Equity: Current Liabilities: Regulatory liabilities: WNA $ 64,275 $ 601,784 Excess deferred income taxes 205,353 205,353 Other deferred liabilities 3,279 83,176 Total current 272,907 890,313 Deferred Credits and Other Liabilities: Asset retirement obligations 7,505,590 7,180,982 Regulatory cost of retirement obligations 13,439,053 12,678,043 Regulatory Liabilities: Excess deferred income taxes 10,542,692 10,729,082 Total non-current 31,487,335 30,588,107 Total regulatory liabilities $ 31,760,242 $ 31,478,420 As of June 30, 2021 September 30, 202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Jun. 30, 2021</t>
        </is>
      </c>
    </row>
    <row r="3">
      <c r="A3" s="3" t="inlineStr">
        <is>
          <t>Notes to Financial Statements</t>
        </is>
      </c>
    </row>
    <row r="4">
      <c r="A4" s="4" t="inlineStr">
        <is>
          <t>Subsequent Events [Text Block]</t>
        </is>
      </c>
      <c r="B4" s="4" t="inlineStr">
        <is>
          <t xml:space="preserve">15.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June 30, 2021 nine June 30, 2021 2020 three nine June 30, 2021 2020 three nine June 30, 2021 not September 30, 2021 The unaudited condensed consolidated financial statements and condensed notes are presented as permit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o make the information not 10 September 30, 2020 September 30, 2020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0 </t>
        </is>
      </c>
    </row>
    <row r="5">
      <c r="A5" s="4" t="inlineStr">
        <is>
          <t>New Accounting Pronouncements, Policy [Policy Text Block]</t>
        </is>
      </c>
      <c r="B5" s="4" t="inlineStr">
        <is>
          <t xml:space="preserve">Recently Issued or Adopted Accounting Standards In August 2018, 2018 14, Compensation - Retirement Benefits - Defined Benefit Plans - General (Subtopic 715 20 September 30, 2021. October 1, 2020. not In March 2020, 2020 04, Reference Rate Reform (Topic 848 2021 01, December 31, 2022. one one six one June 2023 no may December 31, 2021. one None not 2022. Other accounting standards that have been issued by the FASB or other standard-setting bodies are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9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Three Months Ended June 30, 2020 Gas utility Non utility Total operating revenues Gas utility Non utility Total operating revenues Natural Gas (Billed and Unbilled): Residential $ 7,755,301 $ — $ 7,755,301 $ 6,682,586 $ — $ 6,682,586 Commercial 4,878,644 — 4,878,644 3,157,873 — 3,157,873 Industrial and Transportation 1,257,400 — 1,257,400 1,401,775 — 1,401,775 Other 113,342 32,165 145,507 56,723 215,465 272,188 Total contracts with customers 14,004,687 32,165 14,036,852 11,298,957 215,465 11,514,422 Alternative Revenue Programs 11,994 — 11,994 (442,504 ) — (442,504 ) Total operating revenues $ 14,016,681 $ 32,165 $ 14,048,846 $ 10,856,453 $ 215,465 $ 11,071,918 Nine Months Ended June 30, 2021 Nine Months Ended June 30, 2020 Gas utility Non utility Total operating revenues Gas utility Non utility Total operating revenues Natural Gas (Billed and Unbilled): Residential $ 36,404,047 $ — $ 36,404,047 $ 31,859,828 $ — $ 31,859,828 Commercial 20,133,275 — 20,133,275 15,260,652 — 15,260,652 Industrial and Transportation 3,733,544 — 3,733,544 3,972,444 — 3,972,444 Other 369,511 98,070 467,581 390,184 537,324 927,508 Total contracts with customers 60,640,377 98,070 60,738,447 51,483,108 537,324 52,020,432 Alternative Revenue Programs 1,081,078 — 1,081,078 1,274,670 — 1,274,670 Total operating revenues $ 61,721,455 $ 98,070 $ 61,819,525 $ 52,757,778 $ 537,324 $ 53,295,102 </t>
        </is>
      </c>
    </row>
    <row r="5">
      <c r="A5" s="4" t="inlineStr">
        <is>
          <t>Contract with Customer, Contract Asset, Contract Liability, and Receivable [Table Text Block]</t>
        </is>
      </c>
      <c r="B5" s="4" t="inlineStr">
        <is>
          <t>Current Assets Current Liabilities Trade accounts receivable (1) Unbilled revenue (1) Customer credit balances Customer deposits Balance at September 30, 2020 $ 2,343,492 $ 1,041,518 $ 1,587,061 $ 1,611,476 Balance at June 30, 2021 3,665,023 1,079,046 842,992 1,576,160 Increase (decrease) $ 1,321,531 $ 37,528 $ (744,069 ) $ (35,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Income Taxes (Tables)</t>
        </is>
      </c>
      <c r="B1" s="2" t="inlineStr">
        <is>
          <t>9 Months Ended</t>
        </is>
      </c>
    </row>
    <row r="2">
      <c r="B2" s="2" t="inlineStr">
        <is>
          <t>Jun. 30, 2021</t>
        </is>
      </c>
    </row>
    <row r="3">
      <c r="A3" s="3" t="inlineStr">
        <is>
          <t>Notes Tables</t>
        </is>
      </c>
    </row>
    <row r="4">
      <c r="A4" s="4" t="inlineStr">
        <is>
          <t>Schedule of Effective Income Tax Rate Reconciliation [Table Text Block]</t>
        </is>
      </c>
      <c r="B4" s="4" t="inlineStr">
        <is>
          <t>Three Months Ended June 30, Nine Months Ended June 30,
2021 2020 2021 2020
Income before income taxes $ 806,145 $ 1,607,590 $ 13,429,825 $ 14,323,921
Corporate federal tax rate 21.0 % 21.0 % 21.0 % 21.0 %
Income tax expense computed at the federal statutory rate $ 169,290 $ 337,593 $ 2,820,263 $ 3,008,023
State income taxes, net of federal tax benefit 39,458 77,349 647,448 666,017
Net amortization of excess deferred taxes on regulated operations (14,081 ) (14,081 ) (138,413 ) (138,413 )
Other, net 638 151 (1,054 ) (105,536 )
Total income tax expense $ 195,305 $ 401,012 $ 3,328,244 $ 3,430,091
Effective tax rate 24.2 % 24.9 % 24.8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9 Months Ended</t>
        </is>
      </c>
    </row>
    <row r="2">
      <c r="B2" s="2" t="inlineStr">
        <is>
          <t>Jun. 30, 2021</t>
        </is>
      </c>
    </row>
    <row r="3">
      <c r="A3" s="3" t="inlineStr">
        <is>
          <t>Notes Tables</t>
        </is>
      </c>
    </row>
    <row r="4">
      <c r="A4" s="4" t="inlineStr">
        <is>
          <t>Investment [Table Text Block]</t>
        </is>
      </c>
      <c r="B4" s="4" t="inlineStr">
        <is>
          <t xml:space="preserve">Balance Sheet location: June 30, 2021 September 30, 2020 Other Assets: MVP $ 62,141,694 $ 57,183,063 Southgate 400,161 359,742 Investment in unconsolidated affiliates $ 62,541,855 $ 57,542,805 Current Liabilities: MVP $ 1,850,876 $ 2,501,883 Southgate 2,505 10,554 Capital contributions payable $ 1,853,381 $ 2,512,437 Three Months Ended Nine Months Ended Income Statement location: June 30, 2021 June 30, 2020 June 30, 2021 June 30, 2020 Equity in earnings of unconsolidated affiliate $ 133,864 $ 1,205,574 $ 1,486,750 $ 3,488,253 June 30, 2021 September 30, 2020 Undistributed earnings, net of income taxes, of MVP in retained earnings $ 7,946,763 $ 6,842,702 Nine Months Ended June 30, 2021 June 30, 2020 Cash investment $ 4,171,356 $ 6,590,424 Change in accrued capital calls (659,056 ) (2,597,426 ) Equity in earnings of unconsolidated affiliate 1,486,750 3,488,253 Change in investment in unconsolidated affiliates $ 4,999,050 $ 7,481,251 </t>
        </is>
      </c>
    </row>
    <row r="5">
      <c r="A5" s="4" t="inlineStr">
        <is>
          <t>Equity Method Investments [Table Text Block]</t>
        </is>
      </c>
      <c r="B5" s="4" t="inlineStr">
        <is>
          <t xml:space="preserve">Income Statements Three Months Ended Nine Months Ended June 30, 2021 June 30, 2020 June 30, 2021 June 30, 2020 AFUDC $ 12,917,004 $ 120,874,005 $ 146,674,318 $ 348,654,366 Other income (expense), net (145,581 ) (18,925 ) (192,675 ) 680,682 Net income $ 12,771,423 $ 120,855,080 $ 146,481,643 $ 349,335,048 Balance Sheets June 30, 2021 September 30, 2020 Assets: Current assets $ 230,303,657 $ 513,713,429 Construction work in progress 6,098,744,245 5,536,248,668 Other assets 2,363,875 4,597,441 Total assets $ 6,331,411,777 $ 6,054,559,538 Liabilities and Equity: Current liabilities $ 242,401,943 $ 187,581,804 Noncurrent liabilities — 245,000 Capital 6,089,009,834 5,866,732,734 Total liabilities and equity $ 6,331,411,777 $ 6,054,559,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9 Months Ended</t>
        </is>
      </c>
    </row>
    <row r="2">
      <c r="B2" s="2" t="inlineStr">
        <is>
          <t>Jun. 30, 2021</t>
        </is>
      </c>
    </row>
    <row r="3">
      <c r="A3" s="3" t="inlineStr">
        <is>
          <t>Notes Tables</t>
        </is>
      </c>
    </row>
    <row r="4">
      <c r="A4" s="4" t="inlineStr">
        <is>
          <t>Schedule of Long-term Debt Instruments [Table Text Block]</t>
        </is>
      </c>
      <c r="B4" s="4" t="inlineStr">
        <is>
          <t xml:space="preserve">June 30, 2021 September 30, 2020 Principal Unamortized Debt Issuance Costs Principal Unamortized Debt Issuance Costs Roanoke Gas: Unsecured senior notes payable, at 4.26 $ 30,500,000 $ 127,917 $ 30,500,000 $ 135,157 Unsecured term note payable, at 30-day LIBOR plus 0.90 7,000,000 1,112 7,000,000 3,613 Unsecured term notes payable, at 3.58 8,000,000 30,100 8,000,000 33,712 Unsecured term notes payable, at 4.41 10,000,000 30,543 10,000,000 32,892 Unsecured term notes payable, at 3.60 10,000,000 29,943 10,000,000 32,585 Midstream: Unsecured term notes payable, at 30-day LIBOR plus 1.35 31,425,200 17,885 25,475,200 38,728 Unsecured term note payable, at 30-day LIBOR plus 1.15 14,000,000 12,038 14,000,000 13,844 Unsecured term note payable, at 30-day LIBOR plus 1.20 10,000,000 6,875 10,000,000 8,644 Total notes payable, current and non-current 120,925,200 256,413 114,975,200 299,175 Less: current maturities of long-term debt (7,000,000 ) — — — Total notes payable $ 113,925,200 $ 256,413 $ 114,975,200 $ 299,175 Line-of-credit, at 30-day LIBOR plus 1.00 9,482,600 - 9,143,606 - Total long-term debt $ 123,407,800 $ 256,413 $ 124,118,806 $ 299,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Other Comprehensive Income (Loss) (Tables)</t>
        </is>
      </c>
      <c r="B1" s="2" t="inlineStr">
        <is>
          <t>9 Months Ended</t>
        </is>
      </c>
    </row>
    <row r="2">
      <c r="B2" s="2" t="inlineStr">
        <is>
          <t>Jun. 30, 2021</t>
        </is>
      </c>
    </row>
    <row r="3">
      <c r="A3" s="3" t="inlineStr">
        <is>
          <t>Notes Tables</t>
        </is>
      </c>
    </row>
    <row r="4">
      <c r="A4" s="4" t="inlineStr">
        <is>
          <t>Comprehensive Income (Loss) [Table Text Block]</t>
        </is>
      </c>
      <c r="B4" s="4" t="inlineStr">
        <is>
          <t>Tax Before-Tax (Expense) Net-of-Tax Amount or Benefit Amount Three Months Ended June 30, 2021 Interest rate swaps: Unrealized losses $ (166,066 ) $ 42,745 $ (123,321 ) Transfer of realized losses to interest expense 139,478 (35,901 ) 103,577 Net interest rate swaps (26,588 ) 6,844 (19,744 ) Defined benefit plans: Amortization of actuarial losses 20,017 (5,153 ) 14,864 Other comprehensive loss $ (6,571 ) $ 1,691 $ (4,880 ) Three Months Ended June 30, 2020 Interest rate swaps: Unrealized losses $ (278,752 ) $ 71,751 $ (207,001 ) Transfer of realized losses to interest expense 108,002 (27,801 ) 80,201 Net interest rate swaps (170,750 ) 43,950 (126,800 ) Defined benefit plans: Amortization of actuarial losses 22,610 (5,819 ) 16,791 Other comprehensive loss $ (148,140 ) $ 38,131 $ (110,009 ) Tax Before-Tax (Expense) Net-of-Tax Amount or Benefit Amount Nine Months Ended June 30, 2021 Interest rate swaps: Unrealized gains $ 453,060 $ (116,619 ) $ 336,441 Transfer of realized losses to interest expense 413,186 (106,352 ) 306,834 Net interest rate swaps 866,246 (222,971 ) 643,275 Defined benefit plans: Amortization of actuarial losses 60,051 (15,459 ) 44,592 Other comprehensive income $ 926,297 $ (238,430 ) $ 687,867 Nine Months Ended June 30, 2020 Interest rate swaps: Unrealized losses $ (1,583,021 ) $ 407,469 $ (1,175,552 ) Transfer of realized losses to interest expense 128,240 (33,009 ) 95,231 Net interest rate swaps (1,454,781 ) 374,460 (1,080,321 ) Defined benefit plans: Amortization of actuarial losses 67,830 (17,457 ) 50,373 Other comprehensive loss $ (1,386,951 ) $ 357,003 $ (1,029,948 )</t>
        </is>
      </c>
    </row>
    <row r="5">
      <c r="A5" s="4" t="inlineStr">
        <is>
          <t>Schedule of Accumulated Other Comprehensive Income (Loss) [Table Text Block]</t>
        </is>
      </c>
      <c r="B5" s="4" t="inlineStr">
        <is>
          <t>Accumulated Other Interest Rate Defined Benefit Comprehensive Swaps Plans Income (Loss) Balance at September 30, 2020 $ (1,651,213 ) $ (1,796,731 ) $ (3,447,944 ) Other comprehensive income 643,275 44,592 687,867 Balance at June 30, 2021 $ (1,007,938 ) $ (1,752,139 ) $ (2,760,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1</t>
        </is>
      </c>
      <c r="C1" s="2" t="inlineStr">
        <is>
          <t>Sep. 30, 2020</t>
        </is>
      </c>
    </row>
    <row r="2">
      <c r="A2" s="4" t="inlineStr">
        <is>
          <t>Accounts receivable, allowance for uncollectibles</t>
        </is>
      </c>
      <c r="B2" s="6" t="n">
        <v>935604</v>
      </c>
      <c r="C2" s="6" t="n">
        <v>703140</v>
      </c>
    </row>
    <row r="3">
      <c r="A3" s="4" t="inlineStr">
        <is>
          <t>Common stock, par value (in dollars per share)</t>
        </is>
      </c>
      <c r="B3" s="6" t="n">
        <v>5</v>
      </c>
      <c r="C3" s="6" t="n">
        <v>5</v>
      </c>
    </row>
    <row r="4">
      <c r="A4" s="4" t="inlineStr">
        <is>
          <t>Common stock, shares authorized (in shares)</t>
        </is>
      </c>
      <c r="B4" s="5" t="n">
        <v>20000000</v>
      </c>
      <c r="C4" s="5" t="n">
        <v>20000000</v>
      </c>
    </row>
    <row r="5">
      <c r="A5" s="4" t="inlineStr">
        <is>
          <t>Common stock, shares issued (in shares)</t>
        </is>
      </c>
      <c r="B5" s="5" t="n">
        <v>8325692</v>
      </c>
      <c r="C5" s="5" t="n">
        <v>8160058</v>
      </c>
    </row>
    <row r="6">
      <c r="A6" s="4" t="inlineStr">
        <is>
          <t>Common stock, shares outstanding (in shares)</t>
        </is>
      </c>
      <c r="B6" s="5" t="n">
        <v>8325692</v>
      </c>
      <c r="C6" s="5" t="n">
        <v>8160058</v>
      </c>
    </row>
    <row r="7">
      <c r="A7" s="4" t="inlineStr">
        <is>
          <t>Preferred stock, par value (in dollars per share)</t>
        </is>
      </c>
      <c r="B7" s="6" t="n">
        <v>0</v>
      </c>
      <c r="C7" s="6" t="n">
        <v>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Nine Months Ended June 30, 2021 2020 2021 2020 Net income $ 610,840 $ 1,206,578 $ 10,101,581 $ 10,893,830 Weighted average common shares 8,260,579 8,143,887 8,215,215 8,115,836 Effect of dilutive securities: Options to purchase common stock 12,624 15,437 13,287 23,178 Diluted average common shares 8,273,203 8,159,324 8,228,502 8,139,014 Earnings per share of common stock: Basic $ 0.07 $ 0.15 $ 1.23 $ 1.34 Diluted $ 0.07 $ 0.15 $ 1.23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1 - Employee Benefit Plans (Tables)</t>
        </is>
      </c>
      <c r="B1" s="2" t="inlineStr">
        <is>
          <t>9 Months Ended</t>
        </is>
      </c>
    </row>
    <row r="2">
      <c r="B2" s="2" t="inlineStr">
        <is>
          <t>Jun. 30, 2021</t>
        </is>
      </c>
    </row>
    <row r="3">
      <c r="A3" s="3" t="inlineStr">
        <is>
          <t>Notes Tables</t>
        </is>
      </c>
    </row>
    <row r="4">
      <c r="A4" s="4" t="inlineStr">
        <is>
          <t>Schedule of Net Benefit Costs [Table Text Block]</t>
        </is>
      </c>
      <c r="B4" s="4" t="inlineStr">
        <is>
          <t xml:space="preserve">Three Months Ended Nine Months Ended June 30, June 30, 2021 2020 2021 2020 Components of net periodic pension cost: Service cost $ 183,570 $ 172,902 $ 550,710 $ 518,706 Interest cost 243,785 265,557 731,355 796,671 Expected return on plan assets (503,936 ) (459,156 ) (1,511,808 ) (1,377,468 ) Recognized loss 125,535 113,936 376,605 341,808 Net periodic pension cost $ 48,954 $ 93,239 $ 146,862 $ 279,717 Three Months Ended Nine Months Ended June 30, June 30, 2021 2020 2021 2020 Components of postretirement benefit cost: Service cost $ 35,172 $ 41,970 $ 105,516 $ 125,910 Interest cost 107,623 132,869 322,869 398,607 Expected return on plan assets (149,122 ) (137,599 ) (447,366 ) (412,797 ) Recognized loss 38,664 59,343 115,992 178,029 Net postretirement benefit cost $ 32,337 $ 96,583 $ 97,011 $ 289,749 </t>
        </is>
      </c>
    </row>
    <row r="5">
      <c r="A5" s="4" t="inlineStr">
        <is>
          <t>Summary of Employer Contributions to Defined Benefit Plans [Table Text Block]</t>
        </is>
      </c>
      <c r="B5" s="4" t="inlineStr">
        <is>
          <t xml:space="preserve">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Measurements - June 30, 2021 Quoted Significant Prices Other Significant in Active Observable Unobservable Fair Markets Inputs Inputs Value (Level 1) (Level 2) (Level 3) Liabilities: Natural gas purchases $ 1,292,893 $ — $ 1,292,893 $ — Interest rate swaps 1,357,310 — 1,357,310 — Total $ 2,650,203 $ — $ 2,650,203 $ — Fair Value Measurements - September 30, 2020 Quoted Significant Prices Other Significant in Active Observable Unobservable Fair Markets Inputs Inputs Value (Level 1) (Level 2) (Level 3) Liabilities: Natural gas purchases $ 470,755 $ — $ 470,755 $ — Interest rate swaps 2,223,556 — 2,223,556 — Total $ 2,694,311 $ — $ 2,694,311 $ — </t>
        </is>
      </c>
    </row>
    <row r="5">
      <c r="A5" s="4" t="inlineStr">
        <is>
          <t>Fair Value, by Balance Sheet Grouping [Table Text Block]</t>
        </is>
      </c>
      <c r="B5" s="4" t="inlineStr">
        <is>
          <t xml:space="preserve">Fair Value Measurements - June 30, 2021 Quoted Significant Prices Other Significant in Active Observable Unobservable Carrying Markets Inputs Inputs Value (Level 1) (Level 2) (Level 3) Liabilities: Current maturities of long-term debt $ 7,000,000 — — $ 7,000,000 Notes payable 113,925,200 $ — $ — 123,206,721 Total $ 120,925,200 $ — $ — $ 130,206,721 Fair Value Measurements - September 30, 2020 Quoted Significant Prices Other Significant in Active Observable Unobservable Carrying Markets Inputs Inputs Value (Level 1) (Level 2) (Level 3) Liabilities: Notes payable $ 114,975,200 $ — $ — $ 124,740,970 Total $ 114,975,200 $ — $ — $ 124,740,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2021 Gas Utility Investment in Affiliates Parent and Other Consolidated Total Operating revenues $ 14,016,681 $ — $ 32,165 $ 14,048,846 Depreciation 2,115,758 — — 2,115,758 Operating income (loss) 1,563,436 (47,390 ) 26,287 1,542,333 Equity in earnings — 133,864 — 133,864 Interest expense 693,265 306,973 — 1,000,238 Income (loss) before income taxes 998,342 (218,579 ) 26,382 806,145 Three Months Ended June 30, 2020 Gas Utility Investment in Affiliates Parent and Other Consolidated Total Operating revenues $ 10,856,453 $ — $ 215,465 $ 11,071,918 Depreciation 1,988,505 — — 1,988,505 Operating income (loss) 1,291,678 (55,097 ) 99,082 1,335,663 Equity in earnings — 1,205,574 — 1,205,574 Interest expense 667,702 318,501 — 986,203 Income before income taxes 674,351 834,054 99,185 1,607,590 Nine Months Ended June 30, 2021 Gas Utility Investment in Affiliates Parent and Other Consolidated Total Operating revenues $ 61,721,455 $ — $ 98,070 $ 61,819,525 Depreciation 6,397,460 — — 6,397,460 Operating income (loss) 14,352,010 (200,532 ) 71,668 14,223,146 Equity in earnings — 1,486,750 — 1,486,750 Interest expense 2,105,127 922,704 — 3,027,831 Income before income taxes 12,984,346 373,466 72,013 13,429,825 Nine Months Ended June 30, 2020 Gas Utility Investment in Affiliates Parent and Other Consolidated Total Operating revenues $ 52,757,778 $ — $ 537,324 $ 53,295,102 Depreciation 5,965,226 — — 5,965,226 Operating income (loss) 13,321,691 (163,214 ) 258,781 13,417,258 Equity in earnings — 3,488,253 — 3,488,253 Interest expense 2,048,552 1,061,129 — 3,109,681 Income before income taxes 11,795,644 2,269,106 259,171 14,323,921 June 30, 2021 Gas Utility Investment in Affiliates Parent and Other Consolidated Total Total assets $ 221,576,186 $ 63,353,786 $ 11,931,760 $ 296,861,732 September 30, 2020 Gas Utility Investment in Affiliates Parent and Other Consolidated Total Total assets $ 211,994,364 $ 57,660,105 $ 12,025,038 $ 281,679,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4 - Regulatory Assets and Liabilities (Tables)</t>
        </is>
      </c>
      <c r="B1" s="2" t="inlineStr">
        <is>
          <t>9 Months Ended</t>
        </is>
      </c>
    </row>
    <row r="2">
      <c r="B2" s="2" t="inlineStr">
        <is>
          <t>Jun. 30, 2021</t>
        </is>
      </c>
    </row>
    <row r="3">
      <c r="A3" s="3" t="inlineStr">
        <is>
          <t>Notes Tables</t>
        </is>
      </c>
    </row>
    <row r="4">
      <c r="A4" s="4" t="inlineStr">
        <is>
          <t>Schedule of Regulatory Assets [Table Text Block]</t>
        </is>
      </c>
      <c r="B4" s="4" t="inlineStr">
        <is>
          <t xml:space="preserve">June 30, 2021 September 30, 2020 Assets: Current Assets: Regulatory assets: Under-recovery of gas costs $ 1,663,017 $ 1,733,718 Under-recovery of SAVE Plan revenues 123,603 108,550 Accrued pension and postretirement medical 144,182 576,731 Other deferred expenses 84,315 84,315 Total current 2,015,117 2,503,314 Utility Property: In service: Other 11,945 11,945 Construction work in progress: AFUDC 386,189 330,208 Other Assets: Regulatory assets: Premium on early retirement of debt 1,512,980 1,598,620 Accrued pension and postretirement medical 9,156,546 9,156,546 Other deferred expenses 324,849 214,928 Total non-current 10,994,375 10,970,094 Total regulatory assets $ 13,407,626 $ 13,815,561 </t>
        </is>
      </c>
    </row>
    <row r="5">
      <c r="A5" s="4" t="inlineStr">
        <is>
          <t>Schedule of Regulatory Liabilities [Table Text Block]</t>
        </is>
      </c>
      <c r="B5" s="4" t="inlineStr">
        <is>
          <t xml:space="preserve">June 30, 2021 September 30, 2020 Liabilities and Stockholders' Equity: Current Liabilities: Regulatory liabilities: WNA $ 64,275 $ 601,784 Excess deferred income taxes 205,353 205,353 Other deferred liabilities 3,279 83,176 Total current 272,907 890,313 Deferred Credits and Other Liabilities: Asset retirement obligations 7,505,590 7,180,982 Regulatory cost of retirement obligations 13,439,053 12,678,043 Regulatory Liabilities: Excess deferred income taxes 10,542,692 10,729,082 Total non-current 31,487,335 30,588,107 Total regulatory liabilities $ 31,760,242 $ 31,478,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Total contracts with customers</t>
        </is>
      </c>
      <c r="B3" s="6" t="n">
        <v>14036852</v>
      </c>
      <c r="C3" s="6" t="n">
        <v>11514422</v>
      </c>
      <c r="D3" s="6" t="n">
        <v>60738447</v>
      </c>
      <c r="E3" s="6" t="n">
        <v>52020432</v>
      </c>
    </row>
    <row r="4">
      <c r="A4" s="4" t="inlineStr">
        <is>
          <t>Alternative Revenue Programs</t>
        </is>
      </c>
      <c r="B4" s="5" t="n">
        <v>11994</v>
      </c>
      <c r="C4" s="5" t="n">
        <v>-442504</v>
      </c>
      <c r="D4" s="5" t="n">
        <v>1081078</v>
      </c>
      <c r="E4" s="5" t="n">
        <v>1274670</v>
      </c>
    </row>
    <row r="5">
      <c r="A5" s="4" t="inlineStr">
        <is>
          <t>Total operating revenues</t>
        </is>
      </c>
      <c r="B5" s="5" t="n">
        <v>14048846</v>
      </c>
      <c r="C5" s="5" t="n">
        <v>11071918</v>
      </c>
      <c r="D5" s="5" t="n">
        <v>61819525</v>
      </c>
      <c r="E5" s="5" t="n">
        <v>53295102</v>
      </c>
    </row>
    <row r="6">
      <c r="A6" s="4" t="inlineStr">
        <is>
          <t>Oil and Gas [Member] | Residential [Member]</t>
        </is>
      </c>
    </row>
    <row r="7">
      <c r="A7" s="4" t="inlineStr">
        <is>
          <t>Total contracts with customers</t>
        </is>
      </c>
      <c r="B7" s="5" t="n">
        <v>7755301</v>
      </c>
      <c r="C7" s="5" t="n">
        <v>6682586</v>
      </c>
      <c r="D7" s="5" t="n">
        <v>36404047</v>
      </c>
      <c r="E7" s="5" t="n">
        <v>31859828</v>
      </c>
    </row>
    <row r="8">
      <c r="A8" s="4" t="inlineStr">
        <is>
          <t>Oil and Gas [Member] | Commercial [Member]</t>
        </is>
      </c>
    </row>
    <row r="9">
      <c r="A9" s="4" t="inlineStr">
        <is>
          <t>Total contracts with customers</t>
        </is>
      </c>
      <c r="B9" s="5" t="n">
        <v>4878644</v>
      </c>
      <c r="C9" s="5" t="n">
        <v>3157873</v>
      </c>
      <c r="D9" s="5" t="n">
        <v>20133275</v>
      </c>
      <c r="E9" s="5" t="n">
        <v>15260652</v>
      </c>
    </row>
    <row r="10">
      <c r="A10" s="4" t="inlineStr">
        <is>
          <t>Oil and Gas [Member] | Industrial and Transportation [Member]</t>
        </is>
      </c>
    </row>
    <row r="11">
      <c r="A11" s="4" t="inlineStr">
        <is>
          <t>Total contracts with customers</t>
        </is>
      </c>
      <c r="B11" s="5" t="n">
        <v>1257400</v>
      </c>
      <c r="C11" s="5" t="n">
        <v>1401775</v>
      </c>
      <c r="D11" s="5" t="n">
        <v>3733544</v>
      </c>
      <c r="E11" s="5" t="n">
        <v>3972444</v>
      </c>
    </row>
    <row r="12">
      <c r="A12" s="4" t="inlineStr">
        <is>
          <t>Product and Service, Other [Member]</t>
        </is>
      </c>
    </row>
    <row r="13">
      <c r="A13" s="4" t="inlineStr">
        <is>
          <t>Total contracts with customers</t>
        </is>
      </c>
      <c r="B13" s="5" t="n">
        <v>145507</v>
      </c>
      <c r="C13" s="5" t="n">
        <v>272188</v>
      </c>
      <c r="D13" s="5" t="n">
        <v>467581</v>
      </c>
      <c r="E13" s="5" t="n">
        <v>927508</v>
      </c>
    </row>
    <row r="14">
      <c r="A14" s="4" t="inlineStr">
        <is>
          <t>Gas Utility [Member]</t>
        </is>
      </c>
    </row>
    <row r="15">
      <c r="A15" s="4" t="inlineStr">
        <is>
          <t>Total contracts with customers</t>
        </is>
      </c>
      <c r="B15" s="5" t="n">
        <v>14004687</v>
      </c>
      <c r="C15" s="5" t="n">
        <v>11298957</v>
      </c>
      <c r="D15" s="5" t="n">
        <v>60640377</v>
      </c>
      <c r="E15" s="5" t="n">
        <v>51483108</v>
      </c>
    </row>
    <row r="16">
      <c r="A16" s="4" t="inlineStr">
        <is>
          <t>Alternative Revenue Programs</t>
        </is>
      </c>
      <c r="B16" s="5" t="n">
        <v>11994</v>
      </c>
      <c r="C16" s="5" t="n">
        <v>-442504</v>
      </c>
      <c r="D16" s="5" t="n">
        <v>1081078</v>
      </c>
      <c r="E16" s="5" t="n">
        <v>1274670</v>
      </c>
    </row>
    <row r="17">
      <c r="A17" s="4" t="inlineStr">
        <is>
          <t>Total operating revenues</t>
        </is>
      </c>
      <c r="B17" s="5" t="n">
        <v>14016681</v>
      </c>
      <c r="C17" s="5" t="n">
        <v>10856453</v>
      </c>
      <c r="D17" s="5" t="n">
        <v>61721455</v>
      </c>
      <c r="E17" s="5" t="n">
        <v>52757778</v>
      </c>
    </row>
    <row r="18">
      <c r="A18" s="4" t="inlineStr">
        <is>
          <t>Gas Utility [Member] | Oil and Gas [Member] | Residential [Member]</t>
        </is>
      </c>
    </row>
    <row r="19">
      <c r="A19" s="4" t="inlineStr">
        <is>
          <t>Total contracts with customers</t>
        </is>
      </c>
      <c r="B19" s="5" t="n">
        <v>7755301</v>
      </c>
      <c r="C19" s="5" t="n">
        <v>6682586</v>
      </c>
      <c r="D19" s="5" t="n">
        <v>36404047</v>
      </c>
      <c r="E19" s="5" t="n">
        <v>31859828</v>
      </c>
    </row>
    <row r="20">
      <c r="A20" s="4" t="inlineStr">
        <is>
          <t>Gas Utility [Member] | Oil and Gas [Member] | Commercial [Member]</t>
        </is>
      </c>
    </row>
    <row r="21">
      <c r="A21" s="4" t="inlineStr">
        <is>
          <t>Total contracts with customers</t>
        </is>
      </c>
      <c r="B21" s="5" t="n">
        <v>4878644</v>
      </c>
      <c r="C21" s="5" t="n">
        <v>3157873</v>
      </c>
      <c r="D21" s="5" t="n">
        <v>20133275</v>
      </c>
      <c r="E21" s="5" t="n">
        <v>15260652</v>
      </c>
    </row>
    <row r="22">
      <c r="A22" s="4" t="inlineStr">
        <is>
          <t>Gas Utility [Member] | Oil and Gas [Member] | Industrial and Transportation [Member]</t>
        </is>
      </c>
    </row>
    <row r="23">
      <c r="A23" s="4" t="inlineStr">
        <is>
          <t>Total contracts with customers</t>
        </is>
      </c>
      <c r="B23" s="5" t="n">
        <v>1257400</v>
      </c>
      <c r="C23" s="5" t="n">
        <v>1401775</v>
      </c>
      <c r="D23" s="5" t="n">
        <v>3733544</v>
      </c>
      <c r="E23" s="5" t="n">
        <v>3972444</v>
      </c>
    </row>
    <row r="24">
      <c r="A24" s="4" t="inlineStr">
        <is>
          <t>Gas Utility [Member] | Product and Service, Other [Member]</t>
        </is>
      </c>
    </row>
    <row r="25">
      <c r="A25" s="4" t="inlineStr">
        <is>
          <t>Total contracts with customers</t>
        </is>
      </c>
      <c r="B25" s="5" t="n">
        <v>113342</v>
      </c>
      <c r="C25" s="5" t="n">
        <v>56723</v>
      </c>
      <c r="D25" s="5" t="n">
        <v>369511</v>
      </c>
      <c r="E25" s="5" t="n">
        <v>390184</v>
      </c>
    </row>
    <row r="26">
      <c r="A26" s="4" t="inlineStr">
        <is>
          <t>Non-utility [Member]</t>
        </is>
      </c>
    </row>
    <row r="27">
      <c r="A27" s="4" t="inlineStr">
        <is>
          <t>Total contracts with customers</t>
        </is>
      </c>
      <c r="B27" s="5" t="n">
        <v>32165</v>
      </c>
      <c r="C27" s="5" t="n">
        <v>215465</v>
      </c>
      <c r="D27" s="5" t="n">
        <v>98070</v>
      </c>
      <c r="E27" s="5" t="n">
        <v>537324</v>
      </c>
    </row>
    <row r="28">
      <c r="A28" s="4" t="inlineStr">
        <is>
          <t>Alternative Revenue Programs</t>
        </is>
      </c>
      <c r="B28" s="5" t="n">
        <v>0</v>
      </c>
      <c r="C28" s="5" t="n">
        <v>0</v>
      </c>
      <c r="D28" s="5" t="n">
        <v>0</v>
      </c>
      <c r="E28" s="5" t="n">
        <v>0</v>
      </c>
    </row>
    <row r="29">
      <c r="A29" s="4" t="inlineStr">
        <is>
          <t>Total operating revenues</t>
        </is>
      </c>
      <c r="B29" s="5" t="n">
        <v>32165</v>
      </c>
      <c r="C29" s="5" t="n">
        <v>215465</v>
      </c>
      <c r="D29" s="5" t="n">
        <v>98070</v>
      </c>
      <c r="E29" s="5" t="n">
        <v>537324</v>
      </c>
    </row>
    <row r="30">
      <c r="A30" s="4" t="inlineStr">
        <is>
          <t>Non-utility [Member] | Oil and Gas [Member] | Residential [Member]</t>
        </is>
      </c>
    </row>
    <row r="31">
      <c r="A31" s="4" t="inlineStr">
        <is>
          <t>Total contracts with customers</t>
        </is>
      </c>
      <c r="B31" s="5" t="n">
        <v>0</v>
      </c>
      <c r="C31" s="5" t="n">
        <v>0</v>
      </c>
      <c r="D31" s="5" t="n">
        <v>0</v>
      </c>
      <c r="E31" s="5" t="n">
        <v>0</v>
      </c>
    </row>
    <row r="32">
      <c r="A32" s="4" t="inlineStr">
        <is>
          <t>Non-utility [Member] | Oil and Gas [Member] | Commercial [Member]</t>
        </is>
      </c>
    </row>
    <row r="33">
      <c r="A33" s="4" t="inlineStr">
        <is>
          <t>Total contracts with customers</t>
        </is>
      </c>
      <c r="B33" s="5" t="n">
        <v>0</v>
      </c>
      <c r="C33" s="5" t="n">
        <v>0</v>
      </c>
      <c r="D33" s="5" t="n">
        <v>0</v>
      </c>
      <c r="E33" s="5" t="n">
        <v>0</v>
      </c>
    </row>
    <row r="34">
      <c r="A34" s="4" t="inlineStr">
        <is>
          <t>Non-utility [Member] | Oil and Gas [Member] | Industrial and Transportation [Member]</t>
        </is>
      </c>
    </row>
    <row r="35">
      <c r="A35" s="4" t="inlineStr">
        <is>
          <t>Total contracts with customers</t>
        </is>
      </c>
      <c r="B35" s="5" t="n">
        <v>0</v>
      </c>
      <c r="C35" s="5" t="n">
        <v>0</v>
      </c>
      <c r="D35" s="5" t="n">
        <v>0</v>
      </c>
      <c r="E35" s="5" t="n">
        <v>0</v>
      </c>
    </row>
    <row r="36">
      <c r="A36" s="4" t="inlineStr">
        <is>
          <t>Non-utility [Member] | Product and Service, Other [Member]</t>
        </is>
      </c>
    </row>
    <row r="37">
      <c r="A37" s="4" t="inlineStr">
        <is>
          <t>Total contracts with customers</t>
        </is>
      </c>
      <c r="B37" s="6" t="n">
        <v>32165</v>
      </c>
      <c r="C37" s="6" t="n">
        <v>215465</v>
      </c>
      <c r="D37" s="6" t="n">
        <v>98070</v>
      </c>
      <c r="E37" s="6" t="n">
        <v>5373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Note 2 - Revenue - Customer Accounts Receivable (Details) - USD ($)</t>
        </is>
      </c>
      <c r="C1" s="2" t="inlineStr">
        <is>
          <t>9 Months Ended</t>
        </is>
      </c>
    </row>
    <row r="2">
      <c r="C2" s="2" t="inlineStr">
        <is>
          <t>Jun. 30, 2021</t>
        </is>
      </c>
      <c r="D2" s="2" t="inlineStr">
        <is>
          <t>Sep. 30, 2020</t>
        </is>
      </c>
    </row>
    <row r="3">
      <c r="A3" s="4" t="inlineStr">
        <is>
          <t>Trade accounts receivable</t>
        </is>
      </c>
      <c r="C3" s="6" t="n">
        <v>4791296</v>
      </c>
      <c r="D3" s="6" t="n">
        <v>3404044</v>
      </c>
    </row>
    <row r="4">
      <c r="A4" s="4" t="inlineStr">
        <is>
          <t>Unbilled revenue</t>
        </is>
      </c>
      <c r="B4" s="4" t="inlineStr">
        <is>
          <t>[1]</t>
        </is>
      </c>
      <c r="C4" s="5" t="n">
        <v>1079046</v>
      </c>
      <c r="D4" s="5" t="n">
        <v>1041518</v>
      </c>
    </row>
    <row r="5">
      <c r="A5" s="4" t="inlineStr">
        <is>
          <t>Customer credit balances</t>
        </is>
      </c>
      <c r="C5" s="5" t="n">
        <v>842992</v>
      </c>
      <c r="D5" s="5" t="n">
        <v>1587061</v>
      </c>
    </row>
    <row r="6">
      <c r="A6" s="4" t="inlineStr">
        <is>
          <t>Customer deposits</t>
        </is>
      </c>
      <c r="C6" s="5" t="n">
        <v>1576160</v>
      </c>
      <c r="D6" s="5" t="n">
        <v>1611476</v>
      </c>
    </row>
    <row r="7">
      <c r="A7" s="4" t="inlineStr">
        <is>
          <t>Increase (decrease) in Unbilled revenue</t>
        </is>
      </c>
      <c r="B7" s="4" t="inlineStr">
        <is>
          <t>[1]</t>
        </is>
      </c>
      <c r="C7" s="5" t="n">
        <v>37528</v>
      </c>
    </row>
    <row r="8">
      <c r="A8" s="4" t="inlineStr">
        <is>
          <t>Increase (decrease) in Customer credit balances</t>
        </is>
      </c>
      <c r="C8" s="5" t="n">
        <v>-744069</v>
      </c>
    </row>
    <row r="9">
      <c r="A9" s="4" t="inlineStr">
        <is>
          <t>Increase (decrease) in Customer deposits</t>
        </is>
      </c>
      <c r="C9" s="5" t="n">
        <v>-35316</v>
      </c>
    </row>
    <row r="10">
      <c r="A10" s="4" t="inlineStr">
        <is>
          <t>Trade Accounts Receivable [Member]</t>
        </is>
      </c>
    </row>
    <row r="11">
      <c r="A11" s="4" t="inlineStr">
        <is>
          <t>Trade accounts receivable</t>
        </is>
      </c>
      <c r="B11" s="4" t="inlineStr">
        <is>
          <t>[1]</t>
        </is>
      </c>
      <c r="C11" s="5" t="n">
        <v>3665023</v>
      </c>
      <c r="D11" s="6" t="n">
        <v>2343492</v>
      </c>
    </row>
    <row r="12">
      <c r="A12" s="4" t="inlineStr">
        <is>
          <t>Increase (decrease) in Trade accounts receivable</t>
        </is>
      </c>
      <c r="B12" s="4" t="inlineStr">
        <is>
          <t>[1]</t>
        </is>
      </c>
      <c r="C12" s="6" t="n">
        <v>1321531</v>
      </c>
    </row>
    <row r="13"/>
    <row r="14">
      <c r="A14" s="4" t="inlineStr">
        <is>
          <t>[1]</t>
        </is>
      </c>
      <c r="B14" s="4" t="inlineStr">
        <is>
          <t>Included in accounts receivable in the condensed consolidated balance sheet. Amounts shown net of reserve for bad debts.</t>
        </is>
      </c>
    </row>
  </sheetData>
  <mergeCells count="3">
    <mergeCell ref="A1:B2"/>
    <mergeCell ref="A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3 - Income Taxes - Reconciliation of Income Tax Expense (Details) - USD ($)</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Jun. 30, 2021</t>
        </is>
      </c>
      <c r="G2" s="2" t="inlineStr">
        <is>
          <t>Jun. 30, 2020</t>
        </is>
      </c>
    </row>
    <row r="3">
      <c r="A3" s="4" t="inlineStr">
        <is>
          <t>Income before income taxes</t>
        </is>
      </c>
      <c r="B3" s="6" t="n">
        <v>806145</v>
      </c>
      <c r="C3" s="6" t="n">
        <v>1607590</v>
      </c>
      <c r="D3" s="6" t="n">
        <v>806145</v>
      </c>
      <c r="E3" s="6" t="n">
        <v>1607590</v>
      </c>
      <c r="F3" s="6" t="n">
        <v>13429825</v>
      </c>
      <c r="G3" s="6" t="n">
        <v>14323921</v>
      </c>
    </row>
    <row r="4">
      <c r="A4" s="4" t="inlineStr">
        <is>
          <t>Corporate federal tax rate</t>
        </is>
      </c>
      <c r="D4" s="4" t="inlineStr">
        <is>
          <t>21.00%</t>
        </is>
      </c>
      <c r="E4" s="4" t="inlineStr">
        <is>
          <t>21.00%</t>
        </is>
      </c>
      <c r="F4" s="4" t="inlineStr">
        <is>
          <t>21.00%</t>
        </is>
      </c>
      <c r="G4" s="4" t="inlineStr">
        <is>
          <t>21.00%</t>
        </is>
      </c>
    </row>
    <row r="5">
      <c r="A5" s="4" t="inlineStr">
        <is>
          <t>Income tax expense computed at the federal statutory rate</t>
        </is>
      </c>
      <c r="D5" s="6" t="n">
        <v>169290</v>
      </c>
      <c r="E5" s="6" t="n">
        <v>337593</v>
      </c>
      <c r="F5" s="6" t="n">
        <v>2820263</v>
      </c>
      <c r="G5" s="6" t="n">
        <v>3008023</v>
      </c>
    </row>
    <row r="6">
      <c r="A6" s="4" t="inlineStr">
        <is>
          <t>State income taxes, net of federal tax benefit</t>
        </is>
      </c>
      <c r="D6" s="5" t="n">
        <v>39458</v>
      </c>
      <c r="E6" s="5" t="n">
        <v>77349</v>
      </c>
      <c r="F6" s="5" t="n">
        <v>647448</v>
      </c>
      <c r="G6" s="5" t="n">
        <v>666017</v>
      </c>
    </row>
    <row r="7">
      <c r="A7" s="4" t="inlineStr">
        <is>
          <t>Net amortization of excess deferred taxes on regulated operations</t>
        </is>
      </c>
      <c r="D7" s="5" t="n">
        <v>-14081</v>
      </c>
      <c r="E7" s="5" t="n">
        <v>-14081</v>
      </c>
      <c r="F7" s="5" t="n">
        <v>-138413</v>
      </c>
      <c r="G7" s="5" t="n">
        <v>-138413</v>
      </c>
    </row>
    <row r="8">
      <c r="A8" s="4" t="inlineStr">
        <is>
          <t>Other, net</t>
        </is>
      </c>
      <c r="D8" s="5" t="n">
        <v>638</v>
      </c>
      <c r="E8" s="5" t="n">
        <v>151</v>
      </c>
      <c r="F8" s="5" t="n">
        <v>-1054</v>
      </c>
      <c r="G8" s="5" t="n">
        <v>-105536</v>
      </c>
    </row>
    <row r="9">
      <c r="A9" s="4" t="inlineStr">
        <is>
          <t>INCOME TAX EXPENSE</t>
        </is>
      </c>
      <c r="B9" s="6" t="n">
        <v>195305</v>
      </c>
      <c r="C9" s="6" t="n">
        <v>401012</v>
      </c>
      <c r="D9" s="6" t="n">
        <v>195305</v>
      </c>
      <c r="E9" s="6" t="n">
        <v>401012</v>
      </c>
      <c r="F9" s="6" t="n">
        <v>3328244</v>
      </c>
      <c r="G9" s="6" t="n">
        <v>3430091</v>
      </c>
    </row>
    <row r="10">
      <c r="A10" s="4" t="inlineStr">
        <is>
          <t>Effective tax rate</t>
        </is>
      </c>
      <c r="D10" s="4" t="inlineStr">
        <is>
          <t>24.20%</t>
        </is>
      </c>
      <c r="E10" s="4" t="inlineStr">
        <is>
          <t>24.90%</t>
        </is>
      </c>
      <c r="F10" s="4" t="inlineStr">
        <is>
          <t>24.80%</t>
        </is>
      </c>
      <c r="G10" s="4" t="inlineStr">
        <is>
          <t>23.90%</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ates and Regulatory Matters (Details Textual) - USD ($)</t>
        </is>
      </c>
      <c r="B1" s="2" t="inlineStr">
        <is>
          <t>1 Months Ended</t>
        </is>
      </c>
    </row>
    <row r="2">
      <c r="B2" s="2" t="inlineStr">
        <is>
          <t>May 31, 2021</t>
        </is>
      </c>
      <c r="C2" s="2" t="inlineStr">
        <is>
          <t>Dec. 31, 2020</t>
        </is>
      </c>
    </row>
    <row r="3">
      <c r="A3" s="4" t="inlineStr">
        <is>
          <t>CARES Act, Funds Received</t>
        </is>
      </c>
      <c r="C3" s="6" t="n">
        <v>400000</v>
      </c>
    </row>
    <row r="4">
      <c r="A4" s="4" t="inlineStr">
        <is>
          <t>Virginia State Corporate Commission (SCC) [Member] | Roanoke Gas Company [Member] | Updated SAVE Rider Application [Member]</t>
        </is>
      </c>
    </row>
    <row r="5">
      <c r="A5" s="4" t="inlineStr">
        <is>
          <t>Request of Recovery of Costs from Regulatory Agency, Annual Revenues</t>
        </is>
      </c>
      <c r="B5" s="6" t="n">
        <v>3450000</v>
      </c>
    </row>
    <row r="6">
      <c r="A6" s="4" t="inlineStr">
        <is>
          <t>Public Utilities, Requested Rate Increase (Decrease), Amount</t>
        </is>
      </c>
      <c r="B6" s="6" t="n">
        <v>1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ote 5 - Other Investments (Details Textual)</t>
        </is>
      </c>
      <c r="B1" s="2" t="inlineStr">
        <is>
          <t>6 Months Ended</t>
        </is>
      </c>
      <c r="C1" s="2" t="inlineStr">
        <is>
          <t>9 Months Ended</t>
        </is>
      </c>
    </row>
    <row r="2">
      <c r="B2" s="2" t="inlineStr">
        <is>
          <t>Mar. 31, 2021USD ($)</t>
        </is>
      </c>
      <c r="C2" s="2" t="inlineStr">
        <is>
          <t>Jun. 30, 2021USD ($)</t>
        </is>
      </c>
      <c r="D2" s="2" t="inlineStr">
        <is>
          <t>Jun. 30, 2020USD ($)</t>
        </is>
      </c>
    </row>
    <row r="3">
      <c r="A3" s="4" t="inlineStr">
        <is>
          <t>Public Utilities, Allowance for Funds Used During Construction, Additions</t>
        </is>
      </c>
      <c r="C3" s="6" t="n">
        <v>55981</v>
      </c>
      <c r="D3" s="6" t="n">
        <v>272108</v>
      </c>
    </row>
    <row r="4">
      <c r="A4" s="4" t="inlineStr">
        <is>
          <t>RGC Midstream LLC [Member]</t>
        </is>
      </c>
    </row>
    <row r="5">
      <c r="A5" s="4" t="inlineStr">
        <is>
          <t>Debt Instrument, Number of Instruments</t>
        </is>
      </c>
      <c r="C5" s="5" t="n">
        <v>2</v>
      </c>
    </row>
    <row r="6">
      <c r="A6" s="4" t="inlineStr">
        <is>
          <t>RGC Midstream LLC [Member] | MVP [Member]</t>
        </is>
      </c>
    </row>
    <row r="7">
      <c r="A7" s="4" t="inlineStr">
        <is>
          <t>Equity Method Investment, Ownership Percentage</t>
        </is>
      </c>
      <c r="C7" s="4" t="inlineStr">
        <is>
          <t>1.00%</t>
        </is>
      </c>
    </row>
    <row r="8">
      <c r="A8" s="4" t="inlineStr">
        <is>
          <t>Estimated Total Mountain Valley Pipeline Cost Projection</t>
        </is>
      </c>
      <c r="C8" s="6" t="n">
        <v>6200000000</v>
      </c>
    </row>
    <row r="9">
      <c r="A9" s="4" t="inlineStr">
        <is>
          <t>Estimated Investment in Mountain Valley Pipeline</t>
        </is>
      </c>
      <c r="C9" s="6" t="n">
        <v>65000000</v>
      </c>
    </row>
    <row r="10">
      <c r="A10" s="4" t="inlineStr">
        <is>
          <t>Roanoke Gas Company [Member]</t>
        </is>
      </c>
    </row>
    <row r="11">
      <c r="A11" s="4" t="inlineStr">
        <is>
          <t>Public Utilities, Allowance for Funds Used During Construction, Additions</t>
        </is>
      </c>
      <c r="B11" s="6" t="n">
        <v>5598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14048846</v>
      </c>
      <c r="C4" s="6" t="n">
        <v>11071918</v>
      </c>
      <c r="D4" s="6" t="n">
        <v>61819525</v>
      </c>
      <c r="E4" s="6" t="n">
        <v>53295102</v>
      </c>
    </row>
    <row r="5">
      <c r="A5" s="3" t="inlineStr">
        <is>
          <t>OPERATING EXPENSES:</t>
        </is>
      </c>
    </row>
    <row r="6">
      <c r="A6" s="4" t="inlineStr">
        <is>
          <t>Operations and maintenance</t>
        </is>
      </c>
      <c r="B6" s="5" t="n">
        <v>3535642</v>
      </c>
      <c r="C6" s="5" t="n">
        <v>3426231</v>
      </c>
      <c r="D6" s="5" t="n">
        <v>10969234</v>
      </c>
      <c r="E6" s="5" t="n">
        <v>11453850</v>
      </c>
    </row>
    <row r="7">
      <c r="A7" s="4" t="inlineStr">
        <is>
          <t>General taxes</t>
        </is>
      </c>
      <c r="B7" s="5" t="n">
        <v>561071</v>
      </c>
      <c r="C7" s="5" t="n">
        <v>527418</v>
      </c>
      <c r="D7" s="5" t="n">
        <v>1777920</v>
      </c>
      <c r="E7" s="5" t="n">
        <v>1658528</v>
      </c>
    </row>
    <row r="8">
      <c r="A8" s="4" t="inlineStr">
        <is>
          <t>Depreciation and amortization</t>
        </is>
      </c>
      <c r="B8" s="5" t="n">
        <v>2115758</v>
      </c>
      <c r="C8" s="5" t="n">
        <v>1988505</v>
      </c>
      <c r="D8" s="5" t="n">
        <v>6397460</v>
      </c>
      <c r="E8" s="5" t="n">
        <v>5965226</v>
      </c>
    </row>
    <row r="9">
      <c r="A9" s="4" t="inlineStr">
        <is>
          <t>Total operating expenses</t>
        </is>
      </c>
      <c r="B9" s="5" t="n">
        <v>12506513</v>
      </c>
      <c r="C9" s="5" t="n">
        <v>9736255</v>
      </c>
      <c r="D9" s="5" t="n">
        <v>47596379</v>
      </c>
      <c r="E9" s="5" t="n">
        <v>39877844</v>
      </c>
    </row>
    <row r="10">
      <c r="A10" s="4" t="inlineStr">
        <is>
          <t>OPERATING INCOME</t>
        </is>
      </c>
      <c r="B10" s="5" t="n">
        <v>1542333</v>
      </c>
      <c r="C10" s="5" t="n">
        <v>1335663</v>
      </c>
      <c r="D10" s="5" t="n">
        <v>14223146</v>
      </c>
      <c r="E10" s="5" t="n">
        <v>13417258</v>
      </c>
    </row>
    <row r="11">
      <c r="A11" s="4" t="inlineStr">
        <is>
          <t>Equity in earnings of unconsolidated affiliate</t>
        </is>
      </c>
      <c r="B11" s="5" t="n">
        <v>133864</v>
      </c>
      <c r="C11" s="5" t="n">
        <v>1205574</v>
      </c>
      <c r="D11" s="5" t="n">
        <v>1486750</v>
      </c>
      <c r="E11" s="5" t="n">
        <v>3488253</v>
      </c>
    </row>
    <row r="12">
      <c r="A12" s="4" t="inlineStr">
        <is>
          <t>Other income, net</t>
        </is>
      </c>
      <c r="B12" s="5" t="n">
        <v>130186</v>
      </c>
      <c r="C12" s="5" t="n">
        <v>52556</v>
      </c>
      <c r="D12" s="5" t="n">
        <v>747760</v>
      </c>
      <c r="E12" s="5" t="n">
        <v>528091</v>
      </c>
    </row>
    <row r="13">
      <c r="A13" s="4" t="inlineStr">
        <is>
          <t>Interest expense</t>
        </is>
      </c>
      <c r="B13" s="5" t="n">
        <v>1000238</v>
      </c>
      <c r="C13" s="5" t="n">
        <v>986203</v>
      </c>
      <c r="D13" s="5" t="n">
        <v>3027831</v>
      </c>
      <c r="E13" s="5" t="n">
        <v>3109681</v>
      </c>
    </row>
    <row r="14">
      <c r="A14" s="4" t="inlineStr">
        <is>
          <t>INCOME BEFORE INCOME TAXES</t>
        </is>
      </c>
      <c r="B14" s="5" t="n">
        <v>806145</v>
      </c>
      <c r="C14" s="5" t="n">
        <v>1607590</v>
      </c>
      <c r="D14" s="5" t="n">
        <v>13429825</v>
      </c>
      <c r="E14" s="5" t="n">
        <v>14323921</v>
      </c>
    </row>
    <row r="15">
      <c r="A15" s="4" t="inlineStr">
        <is>
          <t>INCOME TAX EXPENSE</t>
        </is>
      </c>
      <c r="B15" s="5" t="n">
        <v>195305</v>
      </c>
      <c r="C15" s="5" t="n">
        <v>401012</v>
      </c>
      <c r="D15" s="5" t="n">
        <v>3328244</v>
      </c>
      <c r="E15" s="5" t="n">
        <v>3430091</v>
      </c>
    </row>
    <row r="16">
      <c r="A16" s="4" t="inlineStr">
        <is>
          <t>NET INCOME</t>
        </is>
      </c>
      <c r="B16" s="6" t="n">
        <v>610840</v>
      </c>
      <c r="C16" s="6" t="n">
        <v>1206578</v>
      </c>
      <c r="D16" s="6" t="n">
        <v>10101581</v>
      </c>
      <c r="E16" s="6" t="n">
        <v>10893830</v>
      </c>
    </row>
    <row r="17">
      <c r="A17" s="4" t="inlineStr">
        <is>
          <t>BASIC EARNINGS PER COMMON SHARE (in dollars per share)</t>
        </is>
      </c>
      <c r="B17" s="7" t="n">
        <v>0.07000000000000001</v>
      </c>
      <c r="C17" s="7" t="n">
        <v>0.15</v>
      </c>
      <c r="D17" s="7" t="n">
        <v>1.23</v>
      </c>
      <c r="E17" s="7" t="n">
        <v>1.34</v>
      </c>
    </row>
    <row r="18">
      <c r="A18" s="4" t="inlineStr">
        <is>
          <t>DILUTED EARNINGS PER COMMON SHARE (in dollars per share)</t>
        </is>
      </c>
      <c r="B18" s="8" t="n">
        <v>0.07000000000000001</v>
      </c>
      <c r="C18" s="8" t="n">
        <v>0.15</v>
      </c>
      <c r="D18" s="8" t="n">
        <v>1.23</v>
      </c>
      <c r="E18" s="8" t="n">
        <v>1.34</v>
      </c>
    </row>
    <row r="19">
      <c r="A19" s="4" t="inlineStr">
        <is>
          <t>DIVIDENDS DECLARED PER COMMON SHARE (in dollars per share)</t>
        </is>
      </c>
      <c r="B19" s="9" t="n">
        <v>0.185</v>
      </c>
      <c r="C19" s="9" t="n">
        <v>0.175</v>
      </c>
      <c r="D19" s="9" t="n">
        <v>0.555</v>
      </c>
      <c r="E19" s="9" t="n">
        <v>0.525</v>
      </c>
    </row>
    <row r="20">
      <c r="A20" s="4" t="inlineStr">
        <is>
          <t>Gas Utility [Member]</t>
        </is>
      </c>
    </row>
    <row r="21">
      <c r="A21" s="3" t="inlineStr">
        <is>
          <t>OPERATING REVENUES:</t>
        </is>
      </c>
    </row>
    <row r="22">
      <c r="A22" s="4" t="inlineStr">
        <is>
          <t>Operating revenues</t>
        </is>
      </c>
      <c r="B22" s="6" t="n">
        <v>14016681</v>
      </c>
      <c r="C22" s="6" t="n">
        <v>10856453</v>
      </c>
      <c r="D22" s="6" t="n">
        <v>61721455</v>
      </c>
      <c r="E22" s="6" t="n">
        <v>52757778</v>
      </c>
    </row>
    <row r="23">
      <c r="A23" s="3" t="inlineStr">
        <is>
          <t>OPERATING EXPENSES:</t>
        </is>
      </c>
    </row>
    <row r="24">
      <c r="A24" s="4" t="inlineStr">
        <is>
          <t>Cost of gas and sales</t>
        </is>
      </c>
      <c r="B24" s="5" t="n">
        <v>6289615</v>
      </c>
      <c r="C24" s="5" t="n">
        <v>3680408</v>
      </c>
      <c r="D24" s="5" t="n">
        <v>28437371</v>
      </c>
      <c r="E24" s="5" t="n">
        <v>20531211</v>
      </c>
    </row>
    <row r="25">
      <c r="A25" s="4" t="inlineStr">
        <is>
          <t>Non-utility [Member]</t>
        </is>
      </c>
    </row>
    <row r="26">
      <c r="A26" s="3" t="inlineStr">
        <is>
          <t>OPERATING REVENUES:</t>
        </is>
      </c>
    </row>
    <row r="27">
      <c r="A27" s="4" t="inlineStr">
        <is>
          <t>Operating revenues</t>
        </is>
      </c>
      <c r="B27" s="5" t="n">
        <v>32165</v>
      </c>
      <c r="C27" s="5" t="n">
        <v>215465</v>
      </c>
      <c r="D27" s="5" t="n">
        <v>98070</v>
      </c>
      <c r="E27" s="5" t="n">
        <v>537324</v>
      </c>
    </row>
    <row r="28">
      <c r="A28" s="3" t="inlineStr">
        <is>
          <t>OPERATING EXPENSES:</t>
        </is>
      </c>
    </row>
    <row r="29">
      <c r="A29" s="4" t="inlineStr">
        <is>
          <t>Cost of gas and sales</t>
        </is>
      </c>
      <c r="B29" s="6" t="n">
        <v>4427</v>
      </c>
      <c r="C29" s="6" t="n">
        <v>113693</v>
      </c>
      <c r="D29" s="6" t="n">
        <v>14394</v>
      </c>
      <c r="E29" s="6" t="n">
        <v>269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5 - Other Investments - Schedule of Other Investment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Investment in unconsolidated affiliates</t>
        </is>
      </c>
      <c r="B3" s="6" t="n">
        <v>62541855</v>
      </c>
      <c r="D3" s="6" t="n">
        <v>62541855</v>
      </c>
      <c r="F3" s="6" t="n">
        <v>57542805</v>
      </c>
    </row>
    <row r="4">
      <c r="A4" s="4" t="inlineStr">
        <is>
          <t>Capital contributions payable</t>
        </is>
      </c>
      <c r="B4" s="5" t="n">
        <v>1853381</v>
      </c>
      <c r="D4" s="5" t="n">
        <v>1853381</v>
      </c>
      <c r="F4" s="5" t="n">
        <v>2512437</v>
      </c>
    </row>
    <row r="5">
      <c r="A5" s="4" t="inlineStr">
        <is>
          <t>Equity in earnings of unconsolidated affiliate</t>
        </is>
      </c>
      <c r="B5" s="5" t="n">
        <v>133864</v>
      </c>
      <c r="C5" s="6" t="n">
        <v>1205574</v>
      </c>
      <c r="D5" s="5" t="n">
        <v>1486750</v>
      </c>
      <c r="E5" s="6" t="n">
        <v>3488253</v>
      </c>
    </row>
    <row r="6">
      <c r="A6" s="4" t="inlineStr">
        <is>
          <t>Undistributed earnings, net of income taxes, of MVP in retained earnings</t>
        </is>
      </c>
      <c r="B6" s="5" t="n">
        <v>7946763</v>
      </c>
      <c r="D6" s="5" t="n">
        <v>7946763</v>
      </c>
      <c r="F6" s="5" t="n">
        <v>6842702</v>
      </c>
    </row>
    <row r="7">
      <c r="A7" s="4" t="inlineStr">
        <is>
          <t>Cash investment</t>
        </is>
      </c>
      <c r="D7" s="5" t="n">
        <v>4171356</v>
      </c>
      <c r="E7" s="5" t="n">
        <v>6590424</v>
      </c>
    </row>
    <row r="8">
      <c r="A8" s="4" t="inlineStr">
        <is>
          <t>Change in accrued capital calls</t>
        </is>
      </c>
      <c r="D8" s="5" t="n">
        <v>-659056</v>
      </c>
      <c r="E8" s="5" t="n">
        <v>-2597426</v>
      </c>
    </row>
    <row r="9">
      <c r="A9" s="4" t="inlineStr">
        <is>
          <t>Change in investment in unconsolidated affiliates</t>
        </is>
      </c>
      <c r="D9" s="5" t="n">
        <v>4999050</v>
      </c>
      <c r="E9" s="6" t="n">
        <v>7481251</v>
      </c>
    </row>
    <row r="10">
      <c r="A10" s="4" t="inlineStr">
        <is>
          <t>MVP [Member]</t>
        </is>
      </c>
    </row>
    <row r="11">
      <c r="A11" s="4" t="inlineStr">
        <is>
          <t>Investment in unconsolidated affiliates</t>
        </is>
      </c>
      <c r="B11" s="5" t="n">
        <v>62141694</v>
      </c>
      <c r="D11" s="5" t="n">
        <v>62141694</v>
      </c>
      <c r="F11" s="5" t="n">
        <v>57183063</v>
      </c>
    </row>
    <row r="12">
      <c r="A12" s="4" t="inlineStr">
        <is>
          <t>Capital contributions payable</t>
        </is>
      </c>
      <c r="B12" s="5" t="n">
        <v>1850876</v>
      </c>
      <c r="D12" s="5" t="n">
        <v>1850876</v>
      </c>
      <c r="F12" s="5" t="n">
        <v>2501883</v>
      </c>
    </row>
    <row r="13">
      <c r="A13" s="4" t="inlineStr">
        <is>
          <t>Southgate [Member]</t>
        </is>
      </c>
    </row>
    <row r="14">
      <c r="A14" s="4" t="inlineStr">
        <is>
          <t>Investment in unconsolidated affiliates</t>
        </is>
      </c>
      <c r="B14" s="5" t="n">
        <v>400161</v>
      </c>
      <c r="D14" s="5" t="n">
        <v>400161</v>
      </c>
      <c r="F14" s="5" t="n">
        <v>359742</v>
      </c>
    </row>
    <row r="15">
      <c r="A15" s="4" t="inlineStr">
        <is>
          <t>Capital contributions payable</t>
        </is>
      </c>
      <c r="B15" s="6" t="n">
        <v>2505</v>
      </c>
      <c r="D15" s="6" t="n">
        <v>2505</v>
      </c>
      <c r="F15" s="6" t="n">
        <v>105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Note 5 - Other Investments - Investment in Unconsolidated Entity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c r="K2" s="2" t="inlineStr">
        <is>
          <t>Sep. 30, 2019</t>
        </is>
      </c>
    </row>
    <row r="3">
      <c r="A3" s="4" t="inlineStr">
        <is>
          <t>Other income, net</t>
        </is>
      </c>
      <c r="B3" s="6" t="n">
        <v>130186</v>
      </c>
      <c r="E3" s="6" t="n">
        <v>52556</v>
      </c>
      <c r="H3" s="6" t="n">
        <v>747760</v>
      </c>
      <c r="I3" s="6" t="n">
        <v>528091</v>
      </c>
    </row>
    <row r="4">
      <c r="A4" s="4" t="inlineStr">
        <is>
          <t>Net income</t>
        </is>
      </c>
      <c r="B4" s="5" t="n">
        <v>610840</v>
      </c>
      <c r="C4" s="6" t="n">
        <v>4767478</v>
      </c>
      <c r="D4" s="6" t="n">
        <v>4723263</v>
      </c>
      <c r="E4" s="5" t="n">
        <v>1206578</v>
      </c>
      <c r="F4" s="6" t="n">
        <v>5680316</v>
      </c>
      <c r="G4" s="6" t="n">
        <v>4006936</v>
      </c>
      <c r="H4" s="5" t="n">
        <v>10101581</v>
      </c>
      <c r="I4" s="5" t="n">
        <v>10893830</v>
      </c>
    </row>
    <row r="5">
      <c r="A5" s="4" t="inlineStr">
        <is>
          <t>Current assets</t>
        </is>
      </c>
      <c r="B5" s="5" t="n">
        <v>14862881</v>
      </c>
      <c r="H5" s="5" t="n">
        <v>14862881</v>
      </c>
      <c r="J5" s="6" t="n">
        <v>14436561</v>
      </c>
    </row>
    <row r="6">
      <c r="A6" s="4" t="inlineStr">
        <is>
          <t>Total assets</t>
        </is>
      </c>
      <c r="B6" s="5" t="n">
        <v>296861732</v>
      </c>
      <c r="H6" s="5" t="n">
        <v>296861732</v>
      </c>
      <c r="J6" s="5" t="n">
        <v>281679507</v>
      </c>
    </row>
    <row r="7">
      <c r="A7" s="4" t="inlineStr">
        <is>
          <t>Current liabilities</t>
        </is>
      </c>
      <c r="B7" s="5" t="n">
        <v>21605817</v>
      </c>
      <c r="H7" s="5" t="n">
        <v>21605817</v>
      </c>
      <c r="J7" s="5" t="n">
        <v>16570742</v>
      </c>
    </row>
    <row r="8">
      <c r="A8" s="4" t="inlineStr">
        <is>
          <t>Capital</t>
        </is>
      </c>
      <c r="B8" s="5" t="n">
        <v>98838738</v>
      </c>
      <c r="C8" s="6" t="n">
        <v>97574608</v>
      </c>
      <c r="D8" s="6" t="n">
        <v>92549541</v>
      </c>
      <c r="E8" s="5" t="n">
        <v>90251152</v>
      </c>
      <c r="F8" s="6" t="n">
        <v>90317347</v>
      </c>
      <c r="G8" s="6" t="n">
        <v>86359135</v>
      </c>
      <c r="H8" s="5" t="n">
        <v>98838738</v>
      </c>
      <c r="I8" s="5" t="n">
        <v>90251152</v>
      </c>
      <c r="J8" s="5" t="n">
        <v>88887977</v>
      </c>
      <c r="K8" s="6" t="n">
        <v>83096392</v>
      </c>
    </row>
    <row r="9">
      <c r="A9" s="4" t="inlineStr">
        <is>
          <t>Total liabilities and equity</t>
        </is>
      </c>
      <c r="B9" s="5" t="n">
        <v>296861732</v>
      </c>
      <c r="H9" s="5" t="n">
        <v>296861732</v>
      </c>
      <c r="J9" s="5" t="n">
        <v>281679507</v>
      </c>
    </row>
    <row r="10">
      <c r="A10" s="4" t="inlineStr">
        <is>
          <t>MVP [Member] | Equity Method Investment, Nonconsolidated Investee or Group of Investees [Member]</t>
        </is>
      </c>
    </row>
    <row r="11">
      <c r="A11" s="4" t="inlineStr">
        <is>
          <t>AFUDC</t>
        </is>
      </c>
      <c r="B11" s="5" t="n">
        <v>12917004</v>
      </c>
      <c r="E11" s="5" t="n">
        <v>120874005</v>
      </c>
      <c r="H11" s="5" t="n">
        <v>146674318</v>
      </c>
      <c r="I11" s="5" t="n">
        <v>348654366</v>
      </c>
    </row>
    <row r="12">
      <c r="A12" s="4" t="inlineStr">
        <is>
          <t>Other income, net</t>
        </is>
      </c>
      <c r="B12" s="5" t="n">
        <v>-145581</v>
      </c>
      <c r="E12" s="5" t="n">
        <v>-18925</v>
      </c>
      <c r="H12" s="5" t="n">
        <v>-192675</v>
      </c>
      <c r="I12" s="5" t="n">
        <v>680682</v>
      </c>
    </row>
    <row r="13">
      <c r="A13" s="4" t="inlineStr">
        <is>
          <t>Net income</t>
        </is>
      </c>
      <c r="B13" s="5" t="n">
        <v>12771423</v>
      </c>
      <c r="E13" s="6" t="n">
        <v>120855080</v>
      </c>
      <c r="H13" s="5" t="n">
        <v>146481643</v>
      </c>
      <c r="I13" s="6" t="n">
        <v>349335048</v>
      </c>
    </row>
    <row r="14">
      <c r="A14" s="4" t="inlineStr">
        <is>
          <t>Current assets</t>
        </is>
      </c>
      <c r="B14" s="5" t="n">
        <v>230303657</v>
      </c>
      <c r="H14" s="5" t="n">
        <v>230303657</v>
      </c>
      <c r="J14" s="5" t="n">
        <v>513713429</v>
      </c>
    </row>
    <row r="15">
      <c r="A15" s="4" t="inlineStr">
        <is>
          <t>Construction work in progress</t>
        </is>
      </c>
      <c r="B15" s="5" t="n">
        <v>6098744245</v>
      </c>
      <c r="H15" s="5" t="n">
        <v>6098744245</v>
      </c>
      <c r="J15" s="5" t="n">
        <v>5536248668</v>
      </c>
    </row>
    <row r="16">
      <c r="A16" s="4" t="inlineStr">
        <is>
          <t>Other assets</t>
        </is>
      </c>
      <c r="B16" s="5" t="n">
        <v>2363875</v>
      </c>
      <c r="H16" s="5" t="n">
        <v>2363875</v>
      </c>
      <c r="J16" s="5" t="n">
        <v>4597441</v>
      </c>
    </row>
    <row r="17">
      <c r="A17" s="4" t="inlineStr">
        <is>
          <t>Total assets</t>
        </is>
      </c>
      <c r="B17" s="5" t="n">
        <v>6331411777</v>
      </c>
      <c r="H17" s="5" t="n">
        <v>6331411777</v>
      </c>
      <c r="J17" s="5" t="n">
        <v>6054559538</v>
      </c>
    </row>
    <row r="18">
      <c r="A18" s="4" t="inlineStr">
        <is>
          <t>Current liabilities</t>
        </is>
      </c>
      <c r="B18" s="5" t="n">
        <v>242401943</v>
      </c>
      <c r="H18" s="5" t="n">
        <v>242401943</v>
      </c>
      <c r="J18" s="5" t="n">
        <v>187581804</v>
      </c>
    </row>
    <row r="19">
      <c r="A19" s="4" t="inlineStr">
        <is>
          <t>Noncurrent liabilities</t>
        </is>
      </c>
      <c r="B19" s="5" t="n">
        <v>0</v>
      </c>
      <c r="H19" s="5" t="n">
        <v>0</v>
      </c>
      <c r="J19" s="5" t="n">
        <v>245000</v>
      </c>
    </row>
    <row r="20">
      <c r="A20" s="4" t="inlineStr">
        <is>
          <t>Capital</t>
        </is>
      </c>
      <c r="B20" s="5" t="n">
        <v>6089009834</v>
      </c>
      <c r="H20" s="5" t="n">
        <v>6089009834</v>
      </c>
      <c r="J20" s="5" t="n">
        <v>5866732734</v>
      </c>
    </row>
    <row r="21">
      <c r="A21" s="4" t="inlineStr">
        <is>
          <t>Total liabilities and equity</t>
        </is>
      </c>
      <c r="B21" s="6" t="n">
        <v>6331411777</v>
      </c>
      <c r="H21" s="6" t="n">
        <v>6331411777</v>
      </c>
      <c r="J21" s="6" t="n">
        <v>6054559538</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Derivatives and Hedging (Details Textual)</t>
        </is>
      </c>
      <c r="B1" s="2" t="inlineStr">
        <is>
          <t>Jun. 30, 2021USD ($)</t>
        </is>
      </c>
      <c r="C1" s="2" t="inlineStr">
        <is>
          <t>Jun. 13, 2019USD ($)</t>
        </is>
      </c>
      <c r="D1" s="2" t="inlineStr">
        <is>
          <t>Jun. 12, 2019USD ($)</t>
        </is>
      </c>
    </row>
    <row r="2">
      <c r="A2" s="4" t="inlineStr">
        <is>
          <t>Number of Interest Rate Derivatives Held</t>
        </is>
      </c>
      <c r="B2" s="5" t="n">
        <v>3</v>
      </c>
    </row>
    <row r="3">
      <c r="A3" s="4" t="inlineStr">
        <is>
          <t>Roanoke Gas Company [Member] | Unsecured Term Notes [Member] | Unsecured Term Notes Payable, at 30-day LIBOR Plus 0.90%, Due November 1, 2021 [Member]</t>
        </is>
      </c>
    </row>
    <row r="4">
      <c r="A4" s="4" t="inlineStr">
        <is>
          <t>Debt Instrument, Face Amount</t>
        </is>
      </c>
      <c r="B4" s="6" t="n">
        <v>7000000</v>
      </c>
    </row>
    <row r="5">
      <c r="A5" s="4" t="inlineStr">
        <is>
          <t>Derivative, Fixed Interest Rate</t>
        </is>
      </c>
      <c r="B5" s="4" t="inlineStr">
        <is>
          <t>2.30%</t>
        </is>
      </c>
    </row>
    <row r="6">
      <c r="A6" s="4" t="inlineStr">
        <is>
          <t>RGC Midstream LLC [Member]</t>
        </is>
      </c>
    </row>
    <row r="7">
      <c r="A7" s="4" t="inlineStr">
        <is>
          <t>Number of Interest Rate Derivatives Held</t>
        </is>
      </c>
      <c r="B7" s="5" t="n">
        <v>2</v>
      </c>
    </row>
    <row r="8">
      <c r="A8" s="4" t="inlineStr">
        <is>
          <t>Debt Instrument, Number of Instruments</t>
        </is>
      </c>
      <c r="B8" s="5" t="n">
        <v>2</v>
      </c>
    </row>
    <row r="9">
      <c r="A9" s="4" t="inlineStr">
        <is>
          <t>RGC Midstream LLC [Member] | Unsecured Term Notes [Member] | Unsecured Term Notes Payable, at 30-day LIBOR Plus 1.15% Due June 12, 2026 [Member]</t>
        </is>
      </c>
    </row>
    <row r="10">
      <c r="A10" s="4" t="inlineStr">
        <is>
          <t>Debt Instrument, Face Amount</t>
        </is>
      </c>
      <c r="D10" s="6" t="n">
        <v>14000000</v>
      </c>
    </row>
    <row r="11">
      <c r="A11" s="4" t="inlineStr">
        <is>
          <t>Derivative, Fixed Interest Rate</t>
        </is>
      </c>
      <c r="D11" s="4" t="inlineStr">
        <is>
          <t>3.24%</t>
        </is>
      </c>
    </row>
    <row r="12">
      <c r="A12" s="4" t="inlineStr">
        <is>
          <t>RGC Midstream LLC [Member] | Unsecured Term Notes [Member] | Unsecured Term Notes Payable, at 30-day LIBOR Plus 1.20%, Due June 1, 2024 [Member]</t>
        </is>
      </c>
    </row>
    <row r="13">
      <c r="A13" s="4" t="inlineStr">
        <is>
          <t>Debt Instrument, Face Amount</t>
        </is>
      </c>
      <c r="C13" s="6" t="n">
        <v>10000000</v>
      </c>
    </row>
    <row r="14">
      <c r="A14" s="4" t="inlineStr">
        <is>
          <t>Derivative, Fixed Interest Rate</t>
        </is>
      </c>
      <c r="C14" s="4" t="inlineStr">
        <is>
          <t>3.1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Details Textual) - USD ($)</t>
        </is>
      </c>
      <c r="B1" s="2" t="inlineStr">
        <is>
          <t>Mar. 25, 2021</t>
        </is>
      </c>
      <c r="C1" s="2" t="inlineStr">
        <is>
          <t>Jun. 30, 2021</t>
        </is>
      </c>
    </row>
    <row r="2">
      <c r="A2" s="4" t="inlineStr">
        <is>
          <t>Debt Instrument, Debt Covenant Ratio of Long-term Debt to Total Capitalization, Maximum</t>
        </is>
      </c>
      <c r="C2" s="4" t="inlineStr">
        <is>
          <t>65.00%</t>
        </is>
      </c>
    </row>
    <row r="3">
      <c r="A3" s="4" t="inlineStr">
        <is>
          <t>Debt Instrument, Debt Covenant, Ratio of Priority Debt to Total Assets, Maximum</t>
        </is>
      </c>
      <c r="C3" s="4" t="inlineStr">
        <is>
          <t>15.00%</t>
        </is>
      </c>
    </row>
    <row r="4">
      <c r="A4" s="4" t="inlineStr">
        <is>
          <t>Roanoke Gas Company [Member] | Line of Credit [Member]</t>
        </is>
      </c>
    </row>
    <row r="5">
      <c r="A5" s="4" t="inlineStr">
        <is>
          <t>Debt Instrument, Term (Year)</t>
        </is>
      </c>
      <c r="B5" s="4" t="inlineStr">
        <is>
          <t>2 years</t>
        </is>
      </c>
    </row>
    <row r="6">
      <c r="A6" s="4" t="inlineStr">
        <is>
          <t>Line of Credit Facility, Maximum Borrowing Capacity</t>
        </is>
      </c>
      <c r="B6" s="6" t="n">
        <v>40000000</v>
      </c>
    </row>
    <row r="7">
      <c r="A7" s="4" t="inlineStr">
        <is>
          <t>Debt Instrument, Basis Spread on Variable Rate</t>
        </is>
      </c>
      <c r="B7" s="4" t="inlineStr">
        <is>
          <t>1.00%</t>
        </is>
      </c>
    </row>
    <row r="8">
      <c r="A8" s="4" t="inlineStr">
        <is>
          <t>Line of Credit Facility, Unused Capacity, Commitment Fee Percentage</t>
        </is>
      </c>
      <c r="B8" s="4" t="inlineStr">
        <is>
          <t>0.15%</t>
        </is>
      </c>
    </row>
    <row r="9">
      <c r="A9" s="4" t="inlineStr">
        <is>
          <t>Roanoke Gas Company [Member] | Line of Credit [Member] | Minimum [Member]</t>
        </is>
      </c>
    </row>
    <row r="10">
      <c r="A10" s="4" t="inlineStr">
        <is>
          <t>Line of Credit Facility, Maximum Borrowing Capacity</t>
        </is>
      </c>
      <c r="B10" s="6" t="n">
        <v>14000000</v>
      </c>
    </row>
    <row r="11">
      <c r="A11" s="4" t="inlineStr">
        <is>
          <t>Roanoke Gas Company [Member] | Line of Credit [Member] | Maximum [Member]</t>
        </is>
      </c>
    </row>
    <row r="12">
      <c r="A12" s="4" t="inlineStr">
        <is>
          <t>Line of Credit Facility, Maximum Borrowing Capacity</t>
        </is>
      </c>
      <c r="B12" s="6" t="n">
        <v>4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t>
        </is>
      </c>
      <c r="B1" s="2" t="inlineStr">
        <is>
          <t>Jun. 30, 2021</t>
        </is>
      </c>
      <c r="C1" s="2" t="inlineStr">
        <is>
          <t>Sep. 30, 2020</t>
        </is>
      </c>
    </row>
    <row r="2">
      <c r="A2" s="4" t="inlineStr">
        <is>
          <t>Unamortized Debt Issuance Costs</t>
        </is>
      </c>
      <c r="B2" s="6" t="n">
        <v>256413</v>
      </c>
      <c r="C2" s="6" t="n">
        <v>299175</v>
      </c>
    </row>
    <row r="3">
      <c r="A3" s="4" t="inlineStr">
        <is>
          <t>Total notes payable</t>
        </is>
      </c>
      <c r="B3" s="5" t="n">
        <v>113925200</v>
      </c>
      <c r="C3" s="5" t="n">
        <v>114975200</v>
      </c>
    </row>
    <row r="4">
      <c r="A4" s="4" t="inlineStr">
        <is>
          <t>Total long-term debt</t>
        </is>
      </c>
      <c r="B4" s="5" t="n">
        <v>123407800</v>
      </c>
      <c r="C4" s="5" t="n">
        <v>124118806</v>
      </c>
    </row>
    <row r="5">
      <c r="A5" s="4" t="inlineStr">
        <is>
          <t>Notes Payable [Member]</t>
        </is>
      </c>
    </row>
    <row r="6">
      <c r="A6" s="4" t="inlineStr">
        <is>
          <t>Notes payable</t>
        </is>
      </c>
      <c r="B6" s="5" t="n">
        <v>120925200</v>
      </c>
      <c r="C6" s="5" t="n">
        <v>114975200</v>
      </c>
    </row>
    <row r="7">
      <c r="A7" s="4" t="inlineStr">
        <is>
          <t>Unamortized Debt Issuance Costs</t>
        </is>
      </c>
      <c r="B7" s="5" t="n">
        <v>256413</v>
      </c>
      <c r="C7" s="5" t="n">
        <v>299175</v>
      </c>
    </row>
    <row r="8">
      <c r="A8" s="4" t="inlineStr">
        <is>
          <t>Less: current maturities of long-term debt</t>
        </is>
      </c>
      <c r="B8" s="5" t="n">
        <v>-7000000</v>
      </c>
      <c r="C8" s="5" t="n">
        <v>0</v>
      </c>
    </row>
    <row r="9">
      <c r="A9" s="4" t="inlineStr">
        <is>
          <t>Total notes payable</t>
        </is>
      </c>
      <c r="B9" s="5" t="n">
        <v>113925200</v>
      </c>
      <c r="C9" s="5" t="n">
        <v>114975200</v>
      </c>
    </row>
    <row r="10">
      <c r="A10" s="4" t="inlineStr">
        <is>
          <t>Roanoke Gas Company [Member] | Unsecured Senior Notes Payable [Member] | Unsecured Senior Notes Payable, at 4.26%, Due on September 18, 2034 [Member]</t>
        </is>
      </c>
    </row>
    <row r="11">
      <c r="A11" s="4" t="inlineStr">
        <is>
          <t>Notes payable</t>
        </is>
      </c>
      <c r="B11" s="5" t="n">
        <v>30500000</v>
      </c>
      <c r="C11" s="5" t="n">
        <v>30500000</v>
      </c>
    </row>
    <row r="12">
      <c r="A12" s="4" t="inlineStr">
        <is>
          <t>Unamortized Debt Issuance Costs</t>
        </is>
      </c>
      <c r="B12" s="5" t="n">
        <v>127917</v>
      </c>
      <c r="C12" s="5" t="n">
        <v>135157</v>
      </c>
    </row>
    <row r="13">
      <c r="A13" s="4" t="inlineStr">
        <is>
          <t>Roanoke Gas Company [Member] | Unsecured Term Notes [Member] | Unsecured Term Note Payable, at 30-day LIBOR Plus 0.90%, Due November 1, 2021 [Member]</t>
        </is>
      </c>
    </row>
    <row r="14">
      <c r="A14" s="4" t="inlineStr">
        <is>
          <t>Notes payable</t>
        </is>
      </c>
      <c r="B14" s="5" t="n">
        <v>7000000</v>
      </c>
      <c r="C14" s="5" t="n">
        <v>7000000</v>
      </c>
    </row>
    <row r="15">
      <c r="A15" s="4" t="inlineStr">
        <is>
          <t>Unamortized Debt Issuance Costs</t>
        </is>
      </c>
      <c r="B15" s="5" t="n">
        <v>1112</v>
      </c>
      <c r="C15" s="5" t="n">
        <v>3613</v>
      </c>
    </row>
    <row r="16">
      <c r="A16" s="4" t="inlineStr">
        <is>
          <t>Roanoke Gas Company [Member] | Unsecured Term Notes [Member] | Unsecured Term Notes Payable, at 3.58%, Due on October 2, 2027 [Member]</t>
        </is>
      </c>
    </row>
    <row r="17">
      <c r="A17" s="4" t="inlineStr">
        <is>
          <t>Notes payable</t>
        </is>
      </c>
      <c r="B17" s="5" t="n">
        <v>8000000</v>
      </c>
      <c r="C17" s="5" t="n">
        <v>8000000</v>
      </c>
    </row>
    <row r="18">
      <c r="A18" s="4" t="inlineStr">
        <is>
          <t>Unamortized Debt Issuance Costs</t>
        </is>
      </c>
      <c r="B18" s="5" t="n">
        <v>30100</v>
      </c>
      <c r="C18" s="5" t="n">
        <v>33712</v>
      </c>
    </row>
    <row r="19">
      <c r="A19" s="4" t="inlineStr">
        <is>
          <t>Roanoke Gas Company [Member] | Unsecured Term Notes [Member] | Unsecured Term Notes Payable, at 4.41 %, Due on March 28, 2031 [Member]</t>
        </is>
      </c>
    </row>
    <row r="20">
      <c r="A20" s="4" t="inlineStr">
        <is>
          <t>Notes payable</t>
        </is>
      </c>
      <c r="B20" s="5" t="n">
        <v>10000000</v>
      </c>
      <c r="C20" s="5" t="n">
        <v>10000000</v>
      </c>
    </row>
    <row r="21">
      <c r="A21" s="4" t="inlineStr">
        <is>
          <t>Unamortized Debt Issuance Costs</t>
        </is>
      </c>
      <c r="B21" s="5" t="n">
        <v>30543</v>
      </c>
      <c r="C21" s="5" t="n">
        <v>32892</v>
      </c>
    </row>
    <row r="22">
      <c r="A22" s="4" t="inlineStr">
        <is>
          <t>Roanoke Gas Company [Member] | Unsecured Term Notes [Member] | Unsecured Term Notes Payable, at 3.60%, Due on December 6, 2029 [Member]</t>
        </is>
      </c>
    </row>
    <row r="23">
      <c r="A23" s="4" t="inlineStr">
        <is>
          <t>Notes payable</t>
        </is>
      </c>
      <c r="B23" s="5" t="n">
        <v>10000000</v>
      </c>
      <c r="C23" s="5" t="n">
        <v>10000000</v>
      </c>
    </row>
    <row r="24">
      <c r="A24" s="4" t="inlineStr">
        <is>
          <t>Unamortized Debt Issuance Costs</t>
        </is>
      </c>
      <c r="B24" s="5" t="n">
        <v>29943</v>
      </c>
      <c r="C24" s="5" t="n">
        <v>32585</v>
      </c>
    </row>
    <row r="25">
      <c r="A25" s="4" t="inlineStr">
        <is>
          <t>Roanoke Gas Company [Member] | Line of Credit [Member] | Line of Credit, at 30-day LIBOR Plus 1.00%, Due March 31, 2023 [Member]</t>
        </is>
      </c>
    </row>
    <row r="26">
      <c r="A26" s="4" t="inlineStr">
        <is>
          <t>Line-of-credit</t>
        </is>
      </c>
      <c r="B26" s="5" t="n">
        <v>9482600</v>
      </c>
      <c r="C26" s="5" t="n">
        <v>9143606</v>
      </c>
    </row>
    <row r="27">
      <c r="A27" s="4" t="inlineStr">
        <is>
          <t>RGC Midstream LLC [Member] | Unsecured Term Notes [Member] | Unsecured Term Notes Payable, at 30-day LIBOR Plus 1.35%, Due December 29,2022 [Member]</t>
        </is>
      </c>
    </row>
    <row r="28">
      <c r="A28" s="4" t="inlineStr">
        <is>
          <t>Notes payable</t>
        </is>
      </c>
      <c r="B28" s="5" t="n">
        <v>31425200</v>
      </c>
      <c r="C28" s="5" t="n">
        <v>25475200</v>
      </c>
    </row>
    <row r="29">
      <c r="A29" s="4" t="inlineStr">
        <is>
          <t>Unamortized Debt Issuance Costs</t>
        </is>
      </c>
      <c r="B29" s="5" t="n">
        <v>17885</v>
      </c>
      <c r="C29" s="5" t="n">
        <v>38728</v>
      </c>
    </row>
    <row r="30">
      <c r="A30" s="4" t="inlineStr">
        <is>
          <t>RGC Midstream LLC [Member] | Unsecured Term Notes [Member] | Unsecured Term Note Payable, at 30-day LIBOR Plus 1.15%, Due June 12, 2026 [Member]</t>
        </is>
      </c>
    </row>
    <row r="31">
      <c r="A31" s="4" t="inlineStr">
        <is>
          <t>Notes payable</t>
        </is>
      </c>
      <c r="B31" s="5" t="n">
        <v>14000000</v>
      </c>
      <c r="C31" s="5" t="n">
        <v>14000000</v>
      </c>
    </row>
    <row r="32">
      <c r="A32" s="4" t="inlineStr">
        <is>
          <t>Unamortized Debt Issuance Costs</t>
        </is>
      </c>
      <c r="B32" s="5" t="n">
        <v>12038</v>
      </c>
      <c r="C32" s="5" t="n">
        <v>13844</v>
      </c>
    </row>
    <row r="33">
      <c r="A33" s="4" t="inlineStr">
        <is>
          <t>RGC Midstream LLC [Member] | Unsecured Term Notes [Member] | Unsecured Term Note Payable, at 30-day LIBOR Plus 1.20%, Due June 1, 2024 [Member]</t>
        </is>
      </c>
    </row>
    <row r="34">
      <c r="A34" s="4" t="inlineStr">
        <is>
          <t>Notes payable</t>
        </is>
      </c>
      <c r="B34" s="5" t="n">
        <v>10000000</v>
      </c>
      <c r="C34" s="5" t="n">
        <v>10000000</v>
      </c>
    </row>
    <row r="35">
      <c r="A35" s="4" t="inlineStr">
        <is>
          <t>Unamortized Debt Issuance Costs</t>
        </is>
      </c>
      <c r="B35" s="6" t="n">
        <v>6875</v>
      </c>
      <c r="C35" s="6" t="n">
        <v>86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Long-term Debt (Details) (Parentheticals)</t>
        </is>
      </c>
      <c r="B1" s="2" t="inlineStr">
        <is>
          <t>Mar. 25, 2021</t>
        </is>
      </c>
      <c r="C1" s="2" t="inlineStr">
        <is>
          <t>Sep. 30, 2020</t>
        </is>
      </c>
      <c r="D1" s="2" t="inlineStr">
        <is>
          <t>Jun. 30, 2021</t>
        </is>
      </c>
    </row>
    <row r="2">
      <c r="A2" s="4" t="inlineStr">
        <is>
          <t>Roanoke Gas Company [Member] | Unsecured Senior Notes Payable [Member] | Unsecured Senior Notes Payable, at 4.26%, Due on September 18, 2034 [Member]</t>
        </is>
      </c>
    </row>
    <row r="3">
      <c r="A3" s="4" t="inlineStr">
        <is>
          <t>Stated rate</t>
        </is>
      </c>
      <c r="C3" s="4" t="inlineStr">
        <is>
          <t>4.26%</t>
        </is>
      </c>
      <c r="D3" s="4" t="inlineStr">
        <is>
          <t>4.26%</t>
        </is>
      </c>
    </row>
    <row r="4">
      <c r="A4" s="4" t="inlineStr">
        <is>
          <t>Roanoke Gas Company [Member] | Unsecured Term Notes [Member] | Unsecured Term Note Payable, at 30-day LIBOR Plus 0.90%, Due November 1, 2021 [Member] | London Interbank Offered Rate (LIBOR) [Member]</t>
        </is>
      </c>
    </row>
    <row r="5">
      <c r="A5" s="4" t="inlineStr">
        <is>
          <t>Debt Instrument, Basis Spread on Variable Rate</t>
        </is>
      </c>
      <c r="C5" s="4" t="inlineStr">
        <is>
          <t>0.90%</t>
        </is>
      </c>
      <c r="D5" s="4" t="inlineStr">
        <is>
          <t>0.90%</t>
        </is>
      </c>
    </row>
    <row r="6">
      <c r="A6" s="4" t="inlineStr">
        <is>
          <t>Roanoke Gas Company [Member] | Unsecured Term Notes [Member] | Unsecured Term Notes Payable, at 3.58%, Due on October 2, 2027 [Member]</t>
        </is>
      </c>
    </row>
    <row r="7">
      <c r="A7" s="4" t="inlineStr">
        <is>
          <t>Stated rate</t>
        </is>
      </c>
      <c r="C7" s="4" t="inlineStr">
        <is>
          <t>3.58%</t>
        </is>
      </c>
      <c r="D7" s="4" t="inlineStr">
        <is>
          <t>3.58%</t>
        </is>
      </c>
    </row>
    <row r="8">
      <c r="A8" s="4" t="inlineStr">
        <is>
          <t>Roanoke Gas Company [Member] | Unsecured Term Notes [Member] | Unsecured Term Notes Payable, at 4.41 %, Due on March 28, 2031 [Member]</t>
        </is>
      </c>
    </row>
    <row r="9">
      <c r="A9" s="4" t="inlineStr">
        <is>
          <t>Stated rate</t>
        </is>
      </c>
      <c r="C9" s="4" t="inlineStr">
        <is>
          <t>4.41%</t>
        </is>
      </c>
      <c r="D9" s="4" t="inlineStr">
        <is>
          <t>4.41%</t>
        </is>
      </c>
    </row>
    <row r="10">
      <c r="A10" s="4" t="inlineStr">
        <is>
          <t>Roanoke Gas Company [Member] | Unsecured Term Notes [Member] | Unsecured Term Notes Payable, at 3.60%, Due on December 6, 2029 [Member]</t>
        </is>
      </c>
    </row>
    <row r="11">
      <c r="A11" s="4" t="inlineStr">
        <is>
          <t>Stated rate</t>
        </is>
      </c>
      <c r="C11" s="4" t="inlineStr">
        <is>
          <t>3.60%</t>
        </is>
      </c>
      <c r="D11" s="4" t="inlineStr">
        <is>
          <t>3.60%</t>
        </is>
      </c>
    </row>
    <row r="12">
      <c r="A12" s="4" t="inlineStr">
        <is>
          <t>Roanoke Gas Company [Member] | Line of Credit [Member]</t>
        </is>
      </c>
    </row>
    <row r="13">
      <c r="A13" s="4" t="inlineStr">
        <is>
          <t>Debt Instrument, Basis Spread on Variable Rate</t>
        </is>
      </c>
      <c r="B13" s="4" t="inlineStr">
        <is>
          <t>1.00%</t>
        </is>
      </c>
    </row>
    <row r="14">
      <c r="A14" s="4" t="inlineStr">
        <is>
          <t>Roanoke Gas Company [Member] | Line of Credit [Member] | Line of Credit, at 30-day LIBOR Plus 1.00%, Due March 31, 2023 [Member] | London Interbank Offered Rate (LIBOR) [Member]</t>
        </is>
      </c>
    </row>
    <row r="15">
      <c r="A15" s="4" t="inlineStr">
        <is>
          <t>Debt Instrument, Basis Spread on Variable Rate</t>
        </is>
      </c>
      <c r="C15" s="4" t="inlineStr">
        <is>
          <t>1.00%</t>
        </is>
      </c>
      <c r="D15" s="4" t="inlineStr">
        <is>
          <t>1.00%</t>
        </is>
      </c>
    </row>
    <row r="16">
      <c r="A16" s="4" t="inlineStr">
        <is>
          <t>RGC Midstream LLC [Member] | Unsecured Term Notes [Member] | Unsecured Term Notes Payable, at 30-day LIBOR Plus 1.35%, Due December 29,2022 [Member] | London Interbank Offered Rate (LIBOR) [Member]</t>
        </is>
      </c>
    </row>
    <row r="17">
      <c r="A17" s="4" t="inlineStr">
        <is>
          <t>Debt Instrument, Basis Spread on Variable Rate</t>
        </is>
      </c>
      <c r="C17" s="4" t="inlineStr">
        <is>
          <t>1.35%</t>
        </is>
      </c>
      <c r="D17" s="4" t="inlineStr">
        <is>
          <t>1.35%</t>
        </is>
      </c>
    </row>
    <row r="18">
      <c r="A18" s="4" t="inlineStr">
        <is>
          <t>RGC Midstream LLC [Member] | Unsecured Term Notes [Member] | Unsecured Term Note Payable, at 30-day LIBOR Plus 1.15%, Due June 12, 2026 [Member] | London Interbank Offered Rate (LIBOR) [Member]</t>
        </is>
      </c>
    </row>
    <row r="19">
      <c r="A19" s="4" t="inlineStr">
        <is>
          <t>Debt Instrument, Basis Spread on Variable Rate</t>
        </is>
      </c>
      <c r="C19" s="4" t="inlineStr">
        <is>
          <t>1.15%</t>
        </is>
      </c>
      <c r="D19" s="4" t="inlineStr">
        <is>
          <t>1.15%</t>
        </is>
      </c>
    </row>
    <row r="20">
      <c r="A20" s="4" t="inlineStr">
        <is>
          <t>RGC Midstream LLC [Member] | Unsecured Term Notes [Member] | Unsecured Term Note Payable, at 30-day LIBOR Plus 1.20%, Due June 1, 2024 [Member] | London Interbank Offered Rate (LIBOR) [Member]</t>
        </is>
      </c>
    </row>
    <row r="21">
      <c r="A21" s="4" t="inlineStr">
        <is>
          <t>Debt Instrument, Basis Spread on Variable Rate</t>
        </is>
      </c>
      <c r="C21" s="4" t="inlineStr">
        <is>
          <t>1.20%</t>
        </is>
      </c>
      <c r="D21" s="4" t="inlineStr">
        <is>
          <t>1.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Other Comprehensive Income (Loss) - Schedule of Other Comprehensive Income and Loss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Other comprehensive income (loss)</t>
        </is>
      </c>
      <c r="B3" s="6" t="n">
        <v>-6571</v>
      </c>
      <c r="E3" s="6" t="n">
        <v>-148140</v>
      </c>
      <c r="H3" s="6" t="n">
        <v>926297</v>
      </c>
      <c r="I3" s="6" t="n">
        <v>-1386951</v>
      </c>
    </row>
    <row r="4">
      <c r="A4" s="4" t="inlineStr">
        <is>
          <t>Other comprehensive income (loss), tax</t>
        </is>
      </c>
      <c r="B4" s="5" t="n">
        <v>1691</v>
      </c>
      <c r="E4" s="5" t="n">
        <v>-38131</v>
      </c>
      <c r="H4" s="5" t="n">
        <v>-238430</v>
      </c>
      <c r="I4" s="5" t="n">
        <v>357003</v>
      </c>
    </row>
    <row r="5">
      <c r="A5" s="4" t="inlineStr">
        <is>
          <t>Other comprehensive income (loss), net of tax</t>
        </is>
      </c>
      <c r="B5" s="5" t="n">
        <v>-4880</v>
      </c>
      <c r="C5" s="6" t="n">
        <v>509158</v>
      </c>
      <c r="D5" s="6" t="n">
        <v>183589</v>
      </c>
      <c r="E5" s="5" t="n">
        <v>-110009</v>
      </c>
      <c r="F5" s="6" t="n">
        <v>-1199783</v>
      </c>
      <c r="G5" s="6" t="n">
        <v>279844</v>
      </c>
      <c r="H5" s="5" t="n">
        <v>687867</v>
      </c>
      <c r="I5" s="5" t="n">
        <v>-1029948</v>
      </c>
    </row>
    <row r="6">
      <c r="A6" s="4" t="inlineStr">
        <is>
          <t>Other comprehensive income (loss), tax</t>
        </is>
      </c>
      <c r="B6" s="5" t="n">
        <v>-1691</v>
      </c>
      <c r="E6" s="5" t="n">
        <v>38131</v>
      </c>
      <c r="H6" s="5" t="n">
        <v>238430</v>
      </c>
      <c r="I6" s="5" t="n">
        <v>-357003</v>
      </c>
    </row>
    <row r="7">
      <c r="A7" s="4" t="inlineStr">
        <is>
          <t>Accumulated Gain (Loss), Net, Cash Flow Hedge, Parent [Member]</t>
        </is>
      </c>
    </row>
    <row r="8">
      <c r="A8" s="4" t="inlineStr">
        <is>
          <t>Other comprehensive income (loss) before reclassifications</t>
        </is>
      </c>
      <c r="B8" s="5" t="n">
        <v>-166066</v>
      </c>
      <c r="E8" s="5" t="n">
        <v>-278752</v>
      </c>
      <c r="H8" s="5" t="n">
        <v>453060</v>
      </c>
      <c r="I8" s="5" t="n">
        <v>-1583021</v>
      </c>
    </row>
    <row r="9">
      <c r="A9" s="4" t="inlineStr">
        <is>
          <t>Other comprehensive income (loss) before reclassifications, tax</t>
        </is>
      </c>
      <c r="B9" s="5" t="n">
        <v>42745</v>
      </c>
      <c r="E9" s="5" t="n">
        <v>71751</v>
      </c>
      <c r="H9" s="5" t="n">
        <v>-116619</v>
      </c>
      <c r="I9" s="5" t="n">
        <v>407469</v>
      </c>
    </row>
    <row r="10">
      <c r="A10" s="4" t="inlineStr">
        <is>
          <t>Other comprehensive income (loss) before reclassifications, net of tax</t>
        </is>
      </c>
      <c r="B10" s="5" t="n">
        <v>-123321</v>
      </c>
      <c r="E10" s="5" t="n">
        <v>-207001</v>
      </c>
      <c r="H10" s="5" t="n">
        <v>336441</v>
      </c>
      <c r="I10" s="5" t="n">
        <v>-1175552</v>
      </c>
    </row>
    <row r="11">
      <c r="A11" s="4" t="inlineStr">
        <is>
          <t>Reclassifications from accumulated other comprehensive income</t>
        </is>
      </c>
      <c r="B11" s="5" t="n">
        <v>139478</v>
      </c>
      <c r="E11" s="5" t="n">
        <v>108002</v>
      </c>
      <c r="H11" s="5" t="n">
        <v>413186</v>
      </c>
      <c r="I11" s="5" t="n">
        <v>128240</v>
      </c>
    </row>
    <row r="12">
      <c r="A12" s="4" t="inlineStr">
        <is>
          <t>Reclassifications from accumulated other comprehensive income (loss), tax</t>
        </is>
      </c>
      <c r="B12" s="5" t="n">
        <v>-35901</v>
      </c>
      <c r="E12" s="5" t="n">
        <v>-27801</v>
      </c>
      <c r="H12" s="5" t="n">
        <v>-106352</v>
      </c>
      <c r="I12" s="5" t="n">
        <v>-33009</v>
      </c>
    </row>
    <row r="13">
      <c r="A13" s="4" t="inlineStr">
        <is>
          <t>Reclassifications from accumulated other comprehensive income (loss), net of tax</t>
        </is>
      </c>
      <c r="B13" s="5" t="n">
        <v>103577</v>
      </c>
      <c r="E13" s="5" t="n">
        <v>80201</v>
      </c>
      <c r="H13" s="5" t="n">
        <v>306834</v>
      </c>
      <c r="I13" s="5" t="n">
        <v>95231</v>
      </c>
    </row>
    <row r="14">
      <c r="A14" s="4" t="inlineStr">
        <is>
          <t>Other comprehensive income (loss)</t>
        </is>
      </c>
      <c r="B14" s="5" t="n">
        <v>-26588</v>
      </c>
      <c r="E14" s="5" t="n">
        <v>-170750</v>
      </c>
      <c r="H14" s="5" t="n">
        <v>866246</v>
      </c>
      <c r="I14" s="5" t="n">
        <v>-1454781</v>
      </c>
    </row>
    <row r="15">
      <c r="A15" s="4" t="inlineStr">
        <is>
          <t>Other comprehensive income (loss), tax</t>
        </is>
      </c>
      <c r="B15" s="5" t="n">
        <v>6844</v>
      </c>
      <c r="E15" s="5" t="n">
        <v>43950</v>
      </c>
      <c r="H15" s="5" t="n">
        <v>-222971</v>
      </c>
      <c r="I15" s="5" t="n">
        <v>374460</v>
      </c>
    </row>
    <row r="16">
      <c r="A16" s="4" t="inlineStr">
        <is>
          <t>Other comprehensive income (loss), net of tax</t>
        </is>
      </c>
      <c r="B16" s="5" t="n">
        <v>-19744</v>
      </c>
      <c r="E16" s="5" t="n">
        <v>-126800</v>
      </c>
      <c r="H16" s="5" t="n">
        <v>643275</v>
      </c>
      <c r="I16" s="5" t="n">
        <v>-1080321</v>
      </c>
    </row>
    <row r="17">
      <c r="A17" s="4" t="inlineStr">
        <is>
          <t>Other comprehensive income (loss), tax</t>
        </is>
      </c>
      <c r="B17" s="5" t="n">
        <v>-6844</v>
      </c>
      <c r="E17" s="5" t="n">
        <v>-43950</v>
      </c>
      <c r="H17" s="5" t="n">
        <v>222971</v>
      </c>
      <c r="I17" s="5" t="n">
        <v>-374460</v>
      </c>
    </row>
    <row r="18">
      <c r="A18" s="4" t="inlineStr">
        <is>
          <t>Accumulated Defined Benefit Plans Adjustment, Net Gain (Loss) Attributable to Parent [Member]</t>
        </is>
      </c>
    </row>
    <row r="19">
      <c r="A19" s="4" t="inlineStr">
        <is>
          <t>Other comprehensive income (loss)</t>
        </is>
      </c>
      <c r="B19" s="5" t="n">
        <v>20017</v>
      </c>
      <c r="E19" s="5" t="n">
        <v>22610</v>
      </c>
      <c r="H19" s="5" t="n">
        <v>60051</v>
      </c>
      <c r="I19" s="5" t="n">
        <v>67830</v>
      </c>
    </row>
    <row r="20">
      <c r="A20" s="4" t="inlineStr">
        <is>
          <t>Other comprehensive income (loss), tax</t>
        </is>
      </c>
      <c r="B20" s="5" t="n">
        <v>-5153</v>
      </c>
      <c r="E20" s="5" t="n">
        <v>-5819</v>
      </c>
      <c r="H20" s="5" t="n">
        <v>-15459</v>
      </c>
      <c r="I20" s="5" t="n">
        <v>-17457</v>
      </c>
    </row>
    <row r="21">
      <c r="A21" s="4" t="inlineStr">
        <is>
          <t>Other comprehensive income (loss), net of tax</t>
        </is>
      </c>
      <c r="B21" s="5" t="n">
        <v>14864</v>
      </c>
      <c r="E21" s="5" t="n">
        <v>16791</v>
      </c>
      <c r="H21" s="5" t="n">
        <v>44592</v>
      </c>
      <c r="I21" s="5" t="n">
        <v>50373</v>
      </c>
    </row>
    <row r="22">
      <c r="A22" s="4" t="inlineStr">
        <is>
          <t>Other comprehensive income (loss), tax</t>
        </is>
      </c>
      <c r="B22" s="6" t="n">
        <v>5153</v>
      </c>
      <c r="E22" s="6" t="n">
        <v>5819</v>
      </c>
      <c r="H22" s="6" t="n">
        <v>15459</v>
      </c>
      <c r="I22" s="6" t="n">
        <v>17457</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Other Comprehensive Income (Loss) - Reconciliation of Accumulated Comprehensive Income (Loss)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Balance</t>
        </is>
      </c>
      <c r="B3" s="6" t="n">
        <v>97574608</v>
      </c>
      <c r="C3" s="6" t="n">
        <v>92549541</v>
      </c>
      <c r="D3" s="6" t="n">
        <v>88887977</v>
      </c>
      <c r="E3" s="6" t="n">
        <v>90317347</v>
      </c>
      <c r="F3" s="6" t="n">
        <v>86359135</v>
      </c>
      <c r="G3" s="6" t="n">
        <v>83096392</v>
      </c>
      <c r="H3" s="6" t="n">
        <v>88887977</v>
      </c>
      <c r="I3" s="6" t="n">
        <v>83096392</v>
      </c>
    </row>
    <row r="4">
      <c r="A4" s="4" t="inlineStr">
        <is>
          <t>Other comprehensive income (loss)</t>
        </is>
      </c>
      <c r="B4" s="5" t="n">
        <v>-4880</v>
      </c>
      <c r="C4" s="5" t="n">
        <v>509158</v>
      </c>
      <c r="D4" s="5" t="n">
        <v>183589</v>
      </c>
      <c r="E4" s="5" t="n">
        <v>-110009</v>
      </c>
      <c r="F4" s="5" t="n">
        <v>-1199783</v>
      </c>
      <c r="G4" s="5" t="n">
        <v>279844</v>
      </c>
      <c r="H4" s="5" t="n">
        <v>687867</v>
      </c>
      <c r="I4" s="5" t="n">
        <v>-1029948</v>
      </c>
    </row>
    <row r="5">
      <c r="A5" s="4" t="inlineStr">
        <is>
          <t>Balance</t>
        </is>
      </c>
      <c r="B5" s="5" t="n">
        <v>98838738</v>
      </c>
      <c r="C5" s="5" t="n">
        <v>97574608</v>
      </c>
      <c r="D5" s="5" t="n">
        <v>92549541</v>
      </c>
      <c r="E5" s="5" t="n">
        <v>90251152</v>
      </c>
      <c r="F5" s="5" t="n">
        <v>90317347</v>
      </c>
      <c r="G5" s="5" t="n">
        <v>86359135</v>
      </c>
      <c r="H5" s="5" t="n">
        <v>98838738</v>
      </c>
      <c r="I5" s="5" t="n">
        <v>90251152</v>
      </c>
    </row>
    <row r="6">
      <c r="A6" s="4" t="inlineStr">
        <is>
          <t>Accumulated Gain (Loss), Net, Cash Flow Hedge, Parent [Member]</t>
        </is>
      </c>
    </row>
    <row r="7">
      <c r="A7" s="4" t="inlineStr">
        <is>
          <t>Balance</t>
        </is>
      </c>
      <c r="D7" s="5" t="n">
        <v>-1651213</v>
      </c>
      <c r="H7" s="5" t="n">
        <v>-1651213</v>
      </c>
    </row>
    <row r="8">
      <c r="A8" s="4" t="inlineStr">
        <is>
          <t>Other comprehensive income (loss)</t>
        </is>
      </c>
      <c r="B8" s="5" t="n">
        <v>-19744</v>
      </c>
      <c r="E8" s="5" t="n">
        <v>-126800</v>
      </c>
      <c r="H8" s="5" t="n">
        <v>643275</v>
      </c>
      <c r="I8" s="5" t="n">
        <v>-1080321</v>
      </c>
    </row>
    <row r="9">
      <c r="A9" s="4" t="inlineStr">
        <is>
          <t>Balance</t>
        </is>
      </c>
      <c r="B9" s="5" t="n">
        <v>-1007938</v>
      </c>
      <c r="H9" s="5" t="n">
        <v>-1007938</v>
      </c>
    </row>
    <row r="10">
      <c r="A10" s="4" t="inlineStr">
        <is>
          <t>Accumulated Defined Benefit Plans Adjustment, Net Gain (Loss) Attributable to Parent [Member]</t>
        </is>
      </c>
    </row>
    <row r="11">
      <c r="A11" s="4" t="inlineStr">
        <is>
          <t>Balance</t>
        </is>
      </c>
      <c r="D11" s="5" t="n">
        <v>-1796731</v>
      </c>
      <c r="H11" s="5" t="n">
        <v>-1796731</v>
      </c>
    </row>
    <row r="12">
      <c r="A12" s="4" t="inlineStr">
        <is>
          <t>Other comprehensive income (loss)</t>
        </is>
      </c>
      <c r="B12" s="5" t="n">
        <v>14864</v>
      </c>
      <c r="E12" s="5" t="n">
        <v>16791</v>
      </c>
      <c r="H12" s="5" t="n">
        <v>44592</v>
      </c>
      <c r="I12" s="5" t="n">
        <v>50373</v>
      </c>
    </row>
    <row r="13">
      <c r="A13" s="4" t="inlineStr">
        <is>
          <t>Balance</t>
        </is>
      </c>
      <c r="B13" s="5" t="n">
        <v>-1752139</v>
      </c>
      <c r="H13" s="5" t="n">
        <v>-1752139</v>
      </c>
    </row>
    <row r="14">
      <c r="A14" s="4" t="inlineStr">
        <is>
          <t>AOCI Attributable to Parent [Member]</t>
        </is>
      </c>
    </row>
    <row r="15">
      <c r="A15" s="4" t="inlineStr">
        <is>
          <t>Balance</t>
        </is>
      </c>
      <c r="B15" s="5" t="n">
        <v>-2755197</v>
      </c>
      <c r="C15" s="5" t="n">
        <v>-3264355</v>
      </c>
      <c r="D15" s="5" t="n">
        <v>-3447944</v>
      </c>
      <c r="E15" s="5" t="n">
        <v>-3408856</v>
      </c>
      <c r="F15" s="5" t="n">
        <v>-2209073</v>
      </c>
      <c r="G15" s="5" t="n">
        <v>-2488917</v>
      </c>
      <c r="H15" s="5" t="n">
        <v>-3447944</v>
      </c>
      <c r="I15" s="5" t="n">
        <v>-2488917</v>
      </c>
    </row>
    <row r="16">
      <c r="A16" s="4" t="inlineStr">
        <is>
          <t>Other comprehensive income (loss)</t>
        </is>
      </c>
      <c r="B16" s="5" t="n">
        <v>-4880</v>
      </c>
      <c r="C16" s="5" t="n">
        <v>509158</v>
      </c>
      <c r="D16" s="5" t="n">
        <v>183589</v>
      </c>
      <c r="E16" s="5" t="n">
        <v>-110009</v>
      </c>
      <c r="F16" s="5" t="n">
        <v>-1199783</v>
      </c>
      <c r="G16" s="5" t="n">
        <v>279844</v>
      </c>
      <c r="H16" s="5" t="n">
        <v>687867</v>
      </c>
    </row>
    <row r="17">
      <c r="A17" s="4" t="inlineStr">
        <is>
          <t>Balance</t>
        </is>
      </c>
      <c r="B17" s="6" t="n">
        <v>-2760077</v>
      </c>
      <c r="C17" s="6" t="n">
        <v>-2755197</v>
      </c>
      <c r="D17" s="6" t="n">
        <v>-3264355</v>
      </c>
      <c r="E17" s="6" t="n">
        <v>-3518865</v>
      </c>
      <c r="F17" s="6" t="n">
        <v>-3408856</v>
      </c>
      <c r="G17" s="6" t="n">
        <v>-2209073</v>
      </c>
      <c r="H17" s="6" t="n">
        <v>-2760077</v>
      </c>
      <c r="I17" s="6" t="n">
        <v>-351886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arnings Per Share - Earnings Per Share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Net income</t>
        </is>
      </c>
      <c r="B3" s="6" t="n">
        <v>610840</v>
      </c>
      <c r="C3" s="6" t="n">
        <v>4767478</v>
      </c>
      <c r="D3" s="6" t="n">
        <v>4723263</v>
      </c>
      <c r="E3" s="6" t="n">
        <v>1206578</v>
      </c>
      <c r="F3" s="6" t="n">
        <v>5680316</v>
      </c>
      <c r="G3" s="6" t="n">
        <v>4006936</v>
      </c>
      <c r="H3" s="6" t="n">
        <v>10101581</v>
      </c>
      <c r="I3" s="6" t="n">
        <v>10893830</v>
      </c>
    </row>
    <row r="4">
      <c r="A4" s="4" t="inlineStr">
        <is>
          <t>Weighted average common shares (in shares)</t>
        </is>
      </c>
      <c r="B4" s="5" t="n">
        <v>8260579</v>
      </c>
      <c r="E4" s="5" t="n">
        <v>8143887</v>
      </c>
      <c r="H4" s="5" t="n">
        <v>8215215</v>
      </c>
      <c r="I4" s="5" t="n">
        <v>8115836</v>
      </c>
    </row>
    <row r="5">
      <c r="A5" s="4" t="inlineStr">
        <is>
          <t>Options to purchase common stock (in shares)</t>
        </is>
      </c>
      <c r="B5" s="5" t="n">
        <v>12624</v>
      </c>
      <c r="E5" s="5" t="n">
        <v>15437</v>
      </c>
      <c r="H5" s="5" t="n">
        <v>13287</v>
      </c>
      <c r="I5" s="5" t="n">
        <v>23178</v>
      </c>
    </row>
    <row r="6">
      <c r="A6" s="4" t="inlineStr">
        <is>
          <t>Diluted average common shares (in shares)</t>
        </is>
      </c>
      <c r="B6" s="5" t="n">
        <v>8273203</v>
      </c>
      <c r="E6" s="5" t="n">
        <v>8159324</v>
      </c>
      <c r="H6" s="5" t="n">
        <v>8228502</v>
      </c>
      <c r="I6" s="5" t="n">
        <v>8139014</v>
      </c>
    </row>
    <row r="7">
      <c r="A7" s="4" t="inlineStr">
        <is>
          <t>Basic (in dollars per share)</t>
        </is>
      </c>
      <c r="B7" s="7" t="n">
        <v>0.07000000000000001</v>
      </c>
      <c r="E7" s="7" t="n">
        <v>0.15</v>
      </c>
      <c r="H7" s="7" t="n">
        <v>1.23</v>
      </c>
      <c r="I7" s="7" t="n">
        <v>1.34</v>
      </c>
    </row>
    <row r="8">
      <c r="A8" s="4" t="inlineStr">
        <is>
          <t>Diluted (in dollars per share)</t>
        </is>
      </c>
      <c r="B8" s="7" t="n">
        <v>0.07000000000000001</v>
      </c>
      <c r="E8" s="7" t="n">
        <v>0.15</v>
      </c>
      <c r="H8" s="7" t="n">
        <v>1.23</v>
      </c>
      <c r="I8" s="7" t="n">
        <v>1.3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mployee Benefit Plans - Schedule of Components of Net Periodic Pension and Postretirement Benefit Cos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Pension Plan [Member]</t>
        </is>
      </c>
    </row>
    <row r="4">
      <c r="A4" s="4" t="inlineStr">
        <is>
          <t>Service cost</t>
        </is>
      </c>
      <c r="B4" s="6" t="n">
        <v>183570</v>
      </c>
      <c r="C4" s="6" t="n">
        <v>172902</v>
      </c>
      <c r="D4" s="6" t="n">
        <v>550710</v>
      </c>
      <c r="E4" s="6" t="n">
        <v>518706</v>
      </c>
    </row>
    <row r="5">
      <c r="A5" s="4" t="inlineStr">
        <is>
          <t>Interest cost</t>
        </is>
      </c>
      <c r="B5" s="5" t="n">
        <v>243785</v>
      </c>
      <c r="C5" s="5" t="n">
        <v>265557</v>
      </c>
      <c r="D5" s="5" t="n">
        <v>731355</v>
      </c>
      <c r="E5" s="5" t="n">
        <v>796671</v>
      </c>
    </row>
    <row r="6">
      <c r="A6" s="4" t="inlineStr">
        <is>
          <t>Expected return on plan assets</t>
        </is>
      </c>
      <c r="B6" s="5" t="n">
        <v>-503936</v>
      </c>
      <c r="C6" s="5" t="n">
        <v>-459156</v>
      </c>
      <c r="D6" s="5" t="n">
        <v>-1511808</v>
      </c>
      <c r="E6" s="5" t="n">
        <v>-1377468</v>
      </c>
    </row>
    <row r="7">
      <c r="A7" s="4" t="inlineStr">
        <is>
          <t>Recognized loss</t>
        </is>
      </c>
      <c r="B7" s="5" t="n">
        <v>125535</v>
      </c>
      <c r="C7" s="5" t="n">
        <v>113936</v>
      </c>
      <c r="D7" s="5" t="n">
        <v>376605</v>
      </c>
      <c r="E7" s="5" t="n">
        <v>341808</v>
      </c>
    </row>
    <row r="8">
      <c r="A8" s="4" t="inlineStr">
        <is>
          <t>Net periodic/postretirement pension/benefit cost</t>
        </is>
      </c>
      <c r="B8" s="5" t="n">
        <v>48954</v>
      </c>
      <c r="C8" s="5" t="n">
        <v>93239</v>
      </c>
      <c r="D8" s="5" t="n">
        <v>146862</v>
      </c>
      <c r="E8" s="5" t="n">
        <v>279717</v>
      </c>
    </row>
    <row r="9">
      <c r="A9" s="4" t="inlineStr">
        <is>
          <t>Other Postretirement Benefits Plan [Member]</t>
        </is>
      </c>
    </row>
    <row r="10">
      <c r="A10" s="4" t="inlineStr">
        <is>
          <t>Service cost</t>
        </is>
      </c>
      <c r="B10" s="5" t="n">
        <v>35172</v>
      </c>
      <c r="C10" s="5" t="n">
        <v>41970</v>
      </c>
      <c r="D10" s="5" t="n">
        <v>105516</v>
      </c>
      <c r="E10" s="5" t="n">
        <v>125910</v>
      </c>
    </row>
    <row r="11">
      <c r="A11" s="4" t="inlineStr">
        <is>
          <t>Interest cost</t>
        </is>
      </c>
      <c r="B11" s="5" t="n">
        <v>107623</v>
      </c>
      <c r="C11" s="5" t="n">
        <v>132869</v>
      </c>
      <c r="D11" s="5" t="n">
        <v>322869</v>
      </c>
      <c r="E11" s="5" t="n">
        <v>398607</v>
      </c>
    </row>
    <row r="12">
      <c r="A12" s="4" t="inlineStr">
        <is>
          <t>Expected return on plan assets</t>
        </is>
      </c>
      <c r="B12" s="5" t="n">
        <v>-149122</v>
      </c>
      <c r="C12" s="5" t="n">
        <v>-137599</v>
      </c>
      <c r="D12" s="5" t="n">
        <v>-447366</v>
      </c>
      <c r="E12" s="5" t="n">
        <v>-412797</v>
      </c>
    </row>
    <row r="13">
      <c r="A13" s="4" t="inlineStr">
        <is>
          <t>Recognized loss</t>
        </is>
      </c>
      <c r="B13" s="5" t="n">
        <v>38664</v>
      </c>
      <c r="C13" s="5" t="n">
        <v>59343</v>
      </c>
      <c r="D13" s="5" t="n">
        <v>115992</v>
      </c>
      <c r="E13" s="5" t="n">
        <v>178029</v>
      </c>
    </row>
    <row r="14">
      <c r="A14" s="4" t="inlineStr">
        <is>
          <t>Net periodic/postretirement pension/benefit cost</t>
        </is>
      </c>
      <c r="B14" s="6" t="n">
        <v>32337</v>
      </c>
      <c r="C14" s="6" t="n">
        <v>96583</v>
      </c>
      <c r="D14" s="6" t="n">
        <v>97011</v>
      </c>
      <c r="E14" s="6" t="n">
        <v>2897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Net income</t>
        </is>
      </c>
      <c r="B3" s="6" t="n">
        <v>610840</v>
      </c>
      <c r="C3" s="6" t="n">
        <v>1206578</v>
      </c>
      <c r="D3" s="6" t="n">
        <v>10101581</v>
      </c>
      <c r="E3" s="6" t="n">
        <v>10893830</v>
      </c>
    </row>
    <row r="4">
      <c r="A4" s="3" t="inlineStr">
        <is>
          <t>Other comprehensive income (loss), net of tax:</t>
        </is>
      </c>
    </row>
    <row r="5">
      <c r="A5" s="4" t="inlineStr">
        <is>
          <t>Interest rate swaps</t>
        </is>
      </c>
      <c r="B5" s="5" t="n">
        <v>-19744</v>
      </c>
      <c r="C5" s="5" t="n">
        <v>-126800</v>
      </c>
      <c r="D5" s="5" t="n">
        <v>643275</v>
      </c>
      <c r="E5" s="5" t="n">
        <v>-1080321</v>
      </c>
    </row>
    <row r="6">
      <c r="A6" s="4" t="inlineStr">
        <is>
          <t>Defined benefit plans</t>
        </is>
      </c>
      <c r="B6" s="5" t="n">
        <v>14864</v>
      </c>
      <c r="C6" s="5" t="n">
        <v>16791</v>
      </c>
      <c r="D6" s="5" t="n">
        <v>44592</v>
      </c>
      <c r="E6" s="5" t="n">
        <v>50373</v>
      </c>
    </row>
    <row r="7">
      <c r="A7" s="4" t="inlineStr">
        <is>
          <t>OTHER COMPREHENSIVE INCOME (LOSS), NET OF TAX</t>
        </is>
      </c>
      <c r="B7" s="5" t="n">
        <v>-4880</v>
      </c>
      <c r="C7" s="5" t="n">
        <v>-110009</v>
      </c>
      <c r="D7" s="5" t="n">
        <v>687867</v>
      </c>
      <c r="E7" s="5" t="n">
        <v>-1029948</v>
      </c>
    </row>
    <row r="8">
      <c r="A8" s="4" t="inlineStr">
        <is>
          <t>COMPREHENSIVE INCOME</t>
        </is>
      </c>
      <c r="B8" s="6" t="n">
        <v>605960</v>
      </c>
      <c r="C8" s="6" t="n">
        <v>1096569</v>
      </c>
      <c r="D8" s="6" t="n">
        <v>10789448</v>
      </c>
      <c r="E8" s="6" t="n">
        <v>98638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Employee Benefit Plans - Schedule of Actual and Expected Employer Contributions (Details)</t>
        </is>
      </c>
      <c r="B1" s="2" t="inlineStr">
        <is>
          <t>9 Months Ended</t>
        </is>
      </c>
    </row>
    <row r="2">
      <c r="B2" s="2" t="inlineStr">
        <is>
          <t>Jun. 30, 2021USD ($)</t>
        </is>
      </c>
    </row>
    <row r="3">
      <c r="A3" s="4" t="inlineStr">
        <is>
          <t>Fiscal Year-to-Date Contributions</t>
        </is>
      </c>
      <c r="B3" s="6" t="n">
        <v>0</v>
      </c>
    </row>
    <row r="4">
      <c r="A4" s="4" t="inlineStr">
        <is>
          <t>Remaining Fiscal Year Contributions</t>
        </is>
      </c>
      <c r="B4" s="5" t="n">
        <v>900000</v>
      </c>
    </row>
    <row r="5">
      <c r="A5" s="4" t="inlineStr">
        <is>
          <t>Pension Plan [Member]</t>
        </is>
      </c>
    </row>
    <row r="6">
      <c r="A6" s="4" t="inlineStr">
        <is>
          <t>Fiscal Year-to-Date Contributions</t>
        </is>
      </c>
      <c r="B6" s="5" t="n">
        <v>0</v>
      </c>
    </row>
    <row r="7">
      <c r="A7" s="4" t="inlineStr">
        <is>
          <t>Remaining Fiscal Year Contributions</t>
        </is>
      </c>
      <c r="B7" s="5" t="n">
        <v>500000</v>
      </c>
    </row>
    <row r="8">
      <c r="A8" s="4" t="inlineStr">
        <is>
          <t>Other Postretirement Benefits Plan [Member]</t>
        </is>
      </c>
    </row>
    <row r="9">
      <c r="A9" s="4" t="inlineStr">
        <is>
          <t>Fiscal Year-to-Date Contributions</t>
        </is>
      </c>
      <c r="B9" s="5" t="n">
        <v>0</v>
      </c>
    </row>
    <row r="10">
      <c r="A10" s="4" t="inlineStr">
        <is>
          <t>Remaining Fiscal Year Contributions</t>
        </is>
      </c>
      <c r="B10" s="6" t="n">
        <v>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Schedule of Fair Value of Financial Assets and Liabilities Measured on a Recurring Basis (Details) - Fair Value, Recurring [Member] - USD ($)</t>
        </is>
      </c>
      <c r="B1" s="2" t="inlineStr">
        <is>
          <t>Jun. 30, 2021</t>
        </is>
      </c>
      <c r="C1" s="2" t="inlineStr">
        <is>
          <t>Sep. 30, 2020</t>
        </is>
      </c>
    </row>
    <row r="2">
      <c r="A2" s="4" t="inlineStr">
        <is>
          <t>Natural gas purchases</t>
        </is>
      </c>
      <c r="B2" s="6" t="n">
        <v>1292893</v>
      </c>
      <c r="C2" s="6" t="n">
        <v>470755</v>
      </c>
    </row>
    <row r="3">
      <c r="A3" s="4" t="inlineStr">
        <is>
          <t>Total</t>
        </is>
      </c>
      <c r="B3" s="5" t="n">
        <v>2650203</v>
      </c>
      <c r="C3" s="5" t="n">
        <v>2694311</v>
      </c>
    </row>
    <row r="4">
      <c r="A4" s="4" t="inlineStr">
        <is>
          <t>Interest Rate Swap [Member]</t>
        </is>
      </c>
    </row>
    <row r="5">
      <c r="A5" s="4" t="inlineStr">
        <is>
          <t>Interest rate swaps</t>
        </is>
      </c>
      <c r="B5" s="5" t="n">
        <v>1357310</v>
      </c>
      <c r="C5" s="5" t="n">
        <v>2223556</v>
      </c>
    </row>
    <row r="6">
      <c r="A6" s="4" t="inlineStr">
        <is>
          <t>Fair Value, Inputs, Level 1 [Member]</t>
        </is>
      </c>
    </row>
    <row r="7">
      <c r="A7" s="4" t="inlineStr">
        <is>
          <t>Natural gas purchases</t>
        </is>
      </c>
      <c r="B7" s="5" t="n">
        <v>0</v>
      </c>
      <c r="C7" s="5" t="n">
        <v>0</v>
      </c>
    </row>
    <row r="8">
      <c r="A8" s="4" t="inlineStr">
        <is>
          <t>Total</t>
        </is>
      </c>
      <c r="B8" s="5" t="n">
        <v>0</v>
      </c>
      <c r="C8" s="5" t="n">
        <v>0</v>
      </c>
    </row>
    <row r="9">
      <c r="A9" s="4" t="inlineStr">
        <is>
          <t>Fair Value, Inputs, Level 1 [Member] | Interest Rate Swap [Member]</t>
        </is>
      </c>
    </row>
    <row r="10">
      <c r="A10" s="4" t="inlineStr">
        <is>
          <t>Interest rate swaps</t>
        </is>
      </c>
      <c r="B10" s="5" t="n">
        <v>0</v>
      </c>
      <c r="C10" s="5" t="n">
        <v>0</v>
      </c>
    </row>
    <row r="11">
      <c r="A11" s="4" t="inlineStr">
        <is>
          <t>Fair Value, Inputs, Level 2 [Member]</t>
        </is>
      </c>
    </row>
    <row r="12">
      <c r="A12" s="4" t="inlineStr">
        <is>
          <t>Natural gas purchases</t>
        </is>
      </c>
      <c r="B12" s="5" t="n">
        <v>1292893</v>
      </c>
      <c r="C12" s="5" t="n">
        <v>470755</v>
      </c>
    </row>
    <row r="13">
      <c r="A13" s="4" t="inlineStr">
        <is>
          <t>Total</t>
        </is>
      </c>
      <c r="B13" s="5" t="n">
        <v>2650203</v>
      </c>
      <c r="C13" s="5" t="n">
        <v>2694311</v>
      </c>
    </row>
    <row r="14">
      <c r="A14" s="4" t="inlineStr">
        <is>
          <t>Fair Value, Inputs, Level 2 [Member] | Interest Rate Swap [Member]</t>
        </is>
      </c>
    </row>
    <row r="15">
      <c r="A15" s="4" t="inlineStr">
        <is>
          <t>Interest rate swaps</t>
        </is>
      </c>
      <c r="B15" s="5" t="n">
        <v>1357310</v>
      </c>
      <c r="C15" s="5" t="n">
        <v>2223556</v>
      </c>
    </row>
    <row r="16">
      <c r="A16" s="4" t="inlineStr">
        <is>
          <t>Fair Value, Inputs, Level 3 [Member]</t>
        </is>
      </c>
    </row>
    <row r="17">
      <c r="A17" s="4" t="inlineStr">
        <is>
          <t>Natural gas purchases</t>
        </is>
      </c>
      <c r="B17" s="5" t="n">
        <v>0</v>
      </c>
      <c r="C17" s="5" t="n">
        <v>0</v>
      </c>
    </row>
    <row r="18">
      <c r="A18" s="4" t="inlineStr">
        <is>
          <t>Total</t>
        </is>
      </c>
      <c r="B18" s="5" t="n">
        <v>0</v>
      </c>
      <c r="C18" s="5" t="n">
        <v>0</v>
      </c>
    </row>
    <row r="19">
      <c r="A19" s="4" t="inlineStr">
        <is>
          <t>Fair Value, Inputs, Level 3 [Member] | Interest Rate Swap [Member]</t>
        </is>
      </c>
    </row>
    <row r="20">
      <c r="A20" s="4" t="inlineStr">
        <is>
          <t>Interest rate swaps</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Summary of the Fair Value of Financial Assets and Liabilities Not Adjusted to Fair Value (Details) - USD ($)</t>
        </is>
      </c>
      <c r="B1" s="2" t="inlineStr">
        <is>
          <t>Jun. 30, 2021</t>
        </is>
      </c>
      <c r="C1" s="2" t="inlineStr">
        <is>
          <t>Sep. 30, 2020</t>
        </is>
      </c>
    </row>
    <row r="2">
      <c r="A2" s="4" t="inlineStr">
        <is>
          <t>Current maturities of long-term debt</t>
        </is>
      </c>
      <c r="B2" s="6" t="n">
        <v>7000000</v>
      </c>
      <c r="C2" s="6" t="n">
        <v>0</v>
      </c>
    </row>
    <row r="3">
      <c r="A3" s="4" t="inlineStr">
        <is>
          <t>Reported Value Measurement [Member]</t>
        </is>
      </c>
    </row>
    <row r="4">
      <c r="A4" s="4" t="inlineStr">
        <is>
          <t>Current maturities of long-term debt</t>
        </is>
      </c>
      <c r="B4" s="5" t="n">
        <v>7000000</v>
      </c>
    </row>
    <row r="5">
      <c r="A5" s="4" t="inlineStr">
        <is>
          <t>Notes payable</t>
        </is>
      </c>
      <c r="B5" s="5" t="n">
        <v>113925200</v>
      </c>
      <c r="C5" s="5" t="n">
        <v>114975200</v>
      </c>
    </row>
    <row r="6">
      <c r="A6" s="4" t="inlineStr">
        <is>
          <t>Total</t>
        </is>
      </c>
      <c r="B6" s="5" t="n">
        <v>120925200</v>
      </c>
      <c r="C6" s="5" t="n">
        <v>114975200</v>
      </c>
    </row>
    <row r="7">
      <c r="A7" s="4" t="inlineStr">
        <is>
          <t>Estimate of Fair Value Measurement [Member] | Fair Value, Inputs, Level 1 [Member]</t>
        </is>
      </c>
    </row>
    <row r="8">
      <c r="A8" s="4" t="inlineStr">
        <is>
          <t>Current maturities of long-term debt</t>
        </is>
      </c>
      <c r="B8" s="5" t="n">
        <v>0</v>
      </c>
    </row>
    <row r="9">
      <c r="A9" s="4" t="inlineStr">
        <is>
          <t>Notes payable</t>
        </is>
      </c>
      <c r="B9" s="5" t="n">
        <v>0</v>
      </c>
      <c r="C9" s="5" t="n">
        <v>0</v>
      </c>
    </row>
    <row r="10">
      <c r="A10" s="4" t="inlineStr">
        <is>
          <t>Total</t>
        </is>
      </c>
      <c r="B10" s="5" t="n">
        <v>0</v>
      </c>
      <c r="C10" s="5" t="n">
        <v>0</v>
      </c>
    </row>
    <row r="11">
      <c r="A11" s="4" t="inlineStr">
        <is>
          <t>Estimate of Fair Value Measurement [Member] | Fair Value, Inputs, Level 2 [Member]</t>
        </is>
      </c>
    </row>
    <row r="12">
      <c r="A12" s="4" t="inlineStr">
        <is>
          <t>Current maturities of long-term debt</t>
        </is>
      </c>
      <c r="B12" s="5" t="n">
        <v>0</v>
      </c>
    </row>
    <row r="13">
      <c r="A13" s="4" t="inlineStr">
        <is>
          <t>Notes payable</t>
        </is>
      </c>
      <c r="B13" s="5" t="n">
        <v>0</v>
      </c>
      <c r="C13" s="5" t="n">
        <v>0</v>
      </c>
    </row>
    <row r="14">
      <c r="A14" s="4" t="inlineStr">
        <is>
          <t>Total</t>
        </is>
      </c>
      <c r="B14" s="5" t="n">
        <v>0</v>
      </c>
      <c r="C14" s="5" t="n">
        <v>0</v>
      </c>
    </row>
    <row r="15">
      <c r="A15" s="4" t="inlineStr">
        <is>
          <t>Estimate of Fair Value Measurement [Member] | Fair Value, Inputs, Level 3 [Member]</t>
        </is>
      </c>
    </row>
    <row r="16">
      <c r="A16" s="4" t="inlineStr">
        <is>
          <t>Current maturities of long-term debt</t>
        </is>
      </c>
      <c r="B16" s="5" t="n">
        <v>7000000</v>
      </c>
    </row>
    <row r="17">
      <c r="A17" s="4" t="inlineStr">
        <is>
          <t>Notes payable</t>
        </is>
      </c>
      <c r="B17" s="5" t="n">
        <v>123206721</v>
      </c>
      <c r="C17" s="5" t="n">
        <v>124740970</v>
      </c>
    </row>
    <row r="18">
      <c r="A18" s="4" t="inlineStr">
        <is>
          <t>Total</t>
        </is>
      </c>
      <c r="B18" s="6" t="n">
        <v>130206721</v>
      </c>
      <c r="C18" s="6" t="n">
        <v>124740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3 - Segment Information - Segment Information (Details) - USD ($)</t>
        </is>
      </c>
      <c r="B1" s="2" t="inlineStr">
        <is>
          <t>3 Months Ended</t>
        </is>
      </c>
      <c r="D1" s="2" t="inlineStr">
        <is>
          <t>6 Months Ended</t>
        </is>
      </c>
      <c r="F1" s="2" t="inlineStr">
        <is>
          <t>9 Months Ended</t>
        </is>
      </c>
    </row>
    <row r="2">
      <c r="B2" s="2" t="inlineStr">
        <is>
          <t>Jun. 30, 2021</t>
        </is>
      </c>
      <c r="C2" s="2" t="inlineStr">
        <is>
          <t>Jun. 30, 2020</t>
        </is>
      </c>
      <c r="D2" s="2" t="inlineStr">
        <is>
          <t>Jun. 30, 2021</t>
        </is>
      </c>
      <c r="E2" s="2" t="inlineStr">
        <is>
          <t>Jun. 30, 2020</t>
        </is>
      </c>
      <c r="F2" s="2" t="inlineStr">
        <is>
          <t>Jun. 30, 2021</t>
        </is>
      </c>
      <c r="G2" s="2" t="inlineStr">
        <is>
          <t>Jun. 30, 2020</t>
        </is>
      </c>
      <c r="H2" s="2" t="inlineStr">
        <is>
          <t>Sep. 30, 2020</t>
        </is>
      </c>
    </row>
    <row r="3">
      <c r="A3" s="4" t="inlineStr">
        <is>
          <t>Operating revenues</t>
        </is>
      </c>
      <c r="B3" s="6" t="n">
        <v>14048846</v>
      </c>
      <c r="C3" s="6" t="n">
        <v>11071918</v>
      </c>
      <c r="F3" s="6" t="n">
        <v>61819525</v>
      </c>
      <c r="G3" s="6" t="n">
        <v>53295102</v>
      </c>
    </row>
    <row r="4">
      <c r="A4" s="4" t="inlineStr">
        <is>
          <t>Depreciation</t>
        </is>
      </c>
      <c r="B4" s="5" t="n">
        <v>2115758</v>
      </c>
      <c r="C4" s="5" t="n">
        <v>1988505</v>
      </c>
      <c r="F4" s="5" t="n">
        <v>6397460</v>
      </c>
      <c r="G4" s="5" t="n">
        <v>5965226</v>
      </c>
    </row>
    <row r="5">
      <c r="A5" s="4" t="inlineStr">
        <is>
          <t>Operating income (loss)</t>
        </is>
      </c>
      <c r="B5" s="5" t="n">
        <v>1542333</v>
      </c>
      <c r="C5" s="5" t="n">
        <v>1335663</v>
      </c>
      <c r="F5" s="5" t="n">
        <v>14223146</v>
      </c>
      <c r="G5" s="5" t="n">
        <v>13417258</v>
      </c>
    </row>
    <row r="6">
      <c r="A6" s="4" t="inlineStr">
        <is>
          <t>Equity in earnings</t>
        </is>
      </c>
      <c r="B6" s="5" t="n">
        <v>133864</v>
      </c>
      <c r="C6" s="5" t="n">
        <v>1205574</v>
      </c>
      <c r="F6" s="5" t="n">
        <v>1486750</v>
      </c>
      <c r="G6" s="5" t="n">
        <v>3488253</v>
      </c>
    </row>
    <row r="7">
      <c r="A7" s="4" t="inlineStr">
        <is>
          <t>Interest expense</t>
        </is>
      </c>
      <c r="B7" s="5" t="n">
        <v>1000238</v>
      </c>
      <c r="C7" s="5" t="n">
        <v>986203</v>
      </c>
      <c r="F7" s="5" t="n">
        <v>3027831</v>
      </c>
      <c r="G7" s="5" t="n">
        <v>3109681</v>
      </c>
    </row>
    <row r="8">
      <c r="A8" s="4" t="inlineStr">
        <is>
          <t>Income (loss) before income taxes</t>
        </is>
      </c>
      <c r="B8" s="5" t="n">
        <v>806145</v>
      </c>
      <c r="C8" s="5" t="n">
        <v>1607590</v>
      </c>
      <c r="D8" s="6" t="n">
        <v>806145</v>
      </c>
      <c r="E8" s="6" t="n">
        <v>1607590</v>
      </c>
      <c r="F8" s="5" t="n">
        <v>13429825</v>
      </c>
      <c r="G8" s="5" t="n">
        <v>14323921</v>
      </c>
    </row>
    <row r="9">
      <c r="A9" s="4" t="inlineStr">
        <is>
          <t>Total assets</t>
        </is>
      </c>
      <c r="B9" s="5" t="n">
        <v>296861732</v>
      </c>
      <c r="D9" s="5" t="n">
        <v>296861732</v>
      </c>
      <c r="F9" s="5" t="n">
        <v>296861732</v>
      </c>
      <c r="H9" s="6" t="n">
        <v>281679507</v>
      </c>
    </row>
    <row r="10">
      <c r="A10" s="4" t="inlineStr">
        <is>
          <t>Operating Segments [Member] | Gas Utility [Member]</t>
        </is>
      </c>
    </row>
    <row r="11">
      <c r="A11" s="4" t="inlineStr">
        <is>
          <t>Operating revenues</t>
        </is>
      </c>
      <c r="B11" s="5" t="n">
        <v>14016681</v>
      </c>
      <c r="C11" s="5" t="n">
        <v>10856453</v>
      </c>
      <c r="F11" s="5" t="n">
        <v>61721455</v>
      </c>
      <c r="G11" s="5" t="n">
        <v>52757778</v>
      </c>
    </row>
    <row r="12">
      <c r="A12" s="4" t="inlineStr">
        <is>
          <t>Depreciation</t>
        </is>
      </c>
      <c r="B12" s="5" t="n">
        <v>2115758</v>
      </c>
      <c r="C12" s="5" t="n">
        <v>1988505</v>
      </c>
      <c r="F12" s="5" t="n">
        <v>6397460</v>
      </c>
      <c r="G12" s="5" t="n">
        <v>5965226</v>
      </c>
    </row>
    <row r="13">
      <c r="A13" s="4" t="inlineStr">
        <is>
          <t>Operating income (loss)</t>
        </is>
      </c>
      <c r="B13" s="5" t="n">
        <v>1563436</v>
      </c>
      <c r="C13" s="5" t="n">
        <v>1291678</v>
      </c>
      <c r="F13" s="5" t="n">
        <v>14352010</v>
      </c>
      <c r="G13" s="5" t="n">
        <v>13321691</v>
      </c>
    </row>
    <row r="14">
      <c r="A14" s="4" t="inlineStr">
        <is>
          <t>Equity in earnings</t>
        </is>
      </c>
      <c r="B14" s="5" t="n">
        <v>0</v>
      </c>
      <c r="C14" s="5" t="n">
        <v>0</v>
      </c>
      <c r="F14" s="5" t="n">
        <v>0</v>
      </c>
      <c r="G14" s="5" t="n">
        <v>0</v>
      </c>
    </row>
    <row r="15">
      <c r="A15" s="4" t="inlineStr">
        <is>
          <t>Interest expense</t>
        </is>
      </c>
      <c r="B15" s="5" t="n">
        <v>693265</v>
      </c>
      <c r="C15" s="5" t="n">
        <v>667702</v>
      </c>
      <c r="F15" s="5" t="n">
        <v>2105127</v>
      </c>
      <c r="G15" s="5" t="n">
        <v>2048552</v>
      </c>
    </row>
    <row r="16">
      <c r="A16" s="4" t="inlineStr">
        <is>
          <t>Income (loss) before income taxes</t>
        </is>
      </c>
      <c r="B16" s="5" t="n">
        <v>998342</v>
      </c>
      <c r="C16" s="5" t="n">
        <v>674351</v>
      </c>
      <c r="F16" s="5" t="n">
        <v>12984346</v>
      </c>
      <c r="G16" s="5" t="n">
        <v>11795644</v>
      </c>
    </row>
    <row r="17">
      <c r="A17" s="4" t="inlineStr">
        <is>
          <t>Total assets</t>
        </is>
      </c>
      <c r="B17" s="5" t="n">
        <v>221576186</v>
      </c>
      <c r="D17" s="5" t="n">
        <v>221576186</v>
      </c>
      <c r="F17" s="5" t="n">
        <v>221576186</v>
      </c>
      <c r="H17" s="5" t="n">
        <v>211994364</v>
      </c>
    </row>
    <row r="18">
      <c r="A18" s="4" t="inlineStr">
        <is>
          <t>Operating Segments [Member] | Investment in Affiliates [Member]</t>
        </is>
      </c>
    </row>
    <row r="19">
      <c r="A19" s="4" t="inlineStr">
        <is>
          <t>Operating revenues</t>
        </is>
      </c>
      <c r="B19" s="5" t="n">
        <v>0</v>
      </c>
      <c r="C19" s="5" t="n">
        <v>0</v>
      </c>
      <c r="F19" s="5" t="n">
        <v>0</v>
      </c>
      <c r="G19" s="5" t="n">
        <v>0</v>
      </c>
    </row>
    <row r="20">
      <c r="A20" s="4" t="inlineStr">
        <is>
          <t>Depreciation</t>
        </is>
      </c>
      <c r="B20" s="5" t="n">
        <v>0</v>
      </c>
      <c r="C20" s="5" t="n">
        <v>0</v>
      </c>
      <c r="F20" s="5" t="n">
        <v>0</v>
      </c>
      <c r="G20" s="5" t="n">
        <v>0</v>
      </c>
    </row>
    <row r="21">
      <c r="A21" s="4" t="inlineStr">
        <is>
          <t>Operating income (loss)</t>
        </is>
      </c>
      <c r="B21" s="5" t="n">
        <v>-47390</v>
      </c>
      <c r="C21" s="5" t="n">
        <v>-55097</v>
      </c>
      <c r="F21" s="5" t="n">
        <v>-200532</v>
      </c>
      <c r="G21" s="5" t="n">
        <v>-163214</v>
      </c>
    </row>
    <row r="22">
      <c r="A22" s="4" t="inlineStr">
        <is>
          <t>Equity in earnings</t>
        </is>
      </c>
      <c r="B22" s="5" t="n">
        <v>133864</v>
      </c>
      <c r="C22" s="5" t="n">
        <v>1205574</v>
      </c>
      <c r="F22" s="5" t="n">
        <v>1486750</v>
      </c>
      <c r="G22" s="5" t="n">
        <v>3488253</v>
      </c>
    </row>
    <row r="23">
      <c r="A23" s="4" t="inlineStr">
        <is>
          <t>Interest expense</t>
        </is>
      </c>
      <c r="B23" s="5" t="n">
        <v>306973</v>
      </c>
      <c r="C23" s="5" t="n">
        <v>318501</v>
      </c>
      <c r="F23" s="5" t="n">
        <v>922704</v>
      </c>
      <c r="G23" s="5" t="n">
        <v>1061129</v>
      </c>
    </row>
    <row r="24">
      <c r="A24" s="4" t="inlineStr">
        <is>
          <t>Income (loss) before income taxes</t>
        </is>
      </c>
      <c r="B24" s="5" t="n">
        <v>-218579</v>
      </c>
      <c r="C24" s="5" t="n">
        <v>834054</v>
      </c>
      <c r="F24" s="5" t="n">
        <v>373466</v>
      </c>
      <c r="G24" s="5" t="n">
        <v>2269106</v>
      </c>
    </row>
    <row r="25">
      <c r="A25" s="4" t="inlineStr">
        <is>
          <t>Total assets</t>
        </is>
      </c>
      <c r="B25" s="5" t="n">
        <v>63353786</v>
      </c>
      <c r="D25" s="5" t="n">
        <v>63353786</v>
      </c>
      <c r="F25" s="5" t="n">
        <v>63353786</v>
      </c>
      <c r="H25" s="5" t="n">
        <v>57660105</v>
      </c>
    </row>
    <row r="26">
      <c r="A26" s="4" t="inlineStr">
        <is>
          <t>Corporate, Non-Segment [Member]</t>
        </is>
      </c>
    </row>
    <row r="27">
      <c r="A27" s="4" t="inlineStr">
        <is>
          <t>Operating revenues</t>
        </is>
      </c>
      <c r="B27" s="5" t="n">
        <v>32165</v>
      </c>
      <c r="C27" s="5" t="n">
        <v>215465</v>
      </c>
      <c r="F27" s="5" t="n">
        <v>98070</v>
      </c>
      <c r="G27" s="5" t="n">
        <v>537324</v>
      </c>
    </row>
    <row r="28">
      <c r="A28" s="4" t="inlineStr">
        <is>
          <t>Depreciation</t>
        </is>
      </c>
      <c r="B28" s="5" t="n">
        <v>0</v>
      </c>
      <c r="C28" s="5" t="n">
        <v>0</v>
      </c>
      <c r="F28" s="5" t="n">
        <v>0</v>
      </c>
      <c r="G28" s="5" t="n">
        <v>0</v>
      </c>
    </row>
    <row r="29">
      <c r="A29" s="4" t="inlineStr">
        <is>
          <t>Operating income (loss)</t>
        </is>
      </c>
      <c r="B29" s="5" t="n">
        <v>26287</v>
      </c>
      <c r="C29" s="5" t="n">
        <v>99082</v>
      </c>
      <c r="F29" s="5" t="n">
        <v>71668</v>
      </c>
      <c r="G29" s="5" t="n">
        <v>258781</v>
      </c>
    </row>
    <row r="30">
      <c r="A30" s="4" t="inlineStr">
        <is>
          <t>Equity in earnings</t>
        </is>
      </c>
      <c r="B30" s="5" t="n">
        <v>0</v>
      </c>
      <c r="C30" s="5" t="n">
        <v>0</v>
      </c>
      <c r="F30" s="5" t="n">
        <v>0</v>
      </c>
      <c r="G30" s="5" t="n">
        <v>0</v>
      </c>
    </row>
    <row r="31">
      <c r="A31" s="4" t="inlineStr">
        <is>
          <t>Interest expense</t>
        </is>
      </c>
      <c r="B31" s="5" t="n">
        <v>0</v>
      </c>
      <c r="C31" s="5" t="n">
        <v>0</v>
      </c>
      <c r="F31" s="5" t="n">
        <v>0</v>
      </c>
      <c r="G31" s="5" t="n">
        <v>0</v>
      </c>
    </row>
    <row r="32">
      <c r="A32" s="4" t="inlineStr">
        <is>
          <t>Income (loss) before income taxes</t>
        </is>
      </c>
      <c r="B32" s="5" t="n">
        <v>26382</v>
      </c>
      <c r="C32" s="6" t="n">
        <v>99185</v>
      </c>
      <c r="F32" s="5" t="n">
        <v>72013</v>
      </c>
      <c r="G32" s="6" t="n">
        <v>259171</v>
      </c>
    </row>
    <row r="33">
      <c r="A33" s="4" t="inlineStr">
        <is>
          <t>Total assets</t>
        </is>
      </c>
      <c r="B33" s="6" t="n">
        <v>11931760</v>
      </c>
      <c r="D33" s="6" t="n">
        <v>11931760</v>
      </c>
      <c r="F33" s="6" t="n">
        <v>11931760</v>
      </c>
      <c r="H33" s="6" t="n">
        <v>12025038</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gulatory Assets and Liabilities (Details Textual) - USD ($)</t>
        </is>
      </c>
      <c r="B1" s="2" t="inlineStr">
        <is>
          <t>Jun. 30, 2021</t>
        </is>
      </c>
      <c r="C1" s="2" t="inlineStr">
        <is>
          <t>Sep. 30, 2020</t>
        </is>
      </c>
    </row>
    <row r="2">
      <c r="A2" s="4" t="inlineStr">
        <is>
          <t>Remaining Amounts of Regulatory Assets for which No Return on Investment During Recovery Period is Provided</t>
        </is>
      </c>
      <c r="B2" s="6" t="n">
        <v>13395681</v>
      </c>
      <c r="C2" s="6" t="n">
        <v>13803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gulatory Assets and Liabilities - Schedule of Regulatory Assets (Details) - USD ($)</t>
        </is>
      </c>
      <c r="B1" s="2" t="inlineStr">
        <is>
          <t>Jun. 30, 2021</t>
        </is>
      </c>
      <c r="C1" s="2" t="inlineStr">
        <is>
          <t>Sep. 30, 2020</t>
        </is>
      </c>
    </row>
    <row r="2">
      <c r="A2" s="4" t="inlineStr">
        <is>
          <t>Regulatory assets</t>
        </is>
      </c>
      <c r="B2" s="6" t="n">
        <v>2015117</v>
      </c>
      <c r="C2" s="6" t="n">
        <v>2503314</v>
      </c>
    </row>
    <row r="3">
      <c r="A3" s="4" t="inlineStr">
        <is>
          <t>Utility property in service, other</t>
        </is>
      </c>
      <c r="B3" s="5" t="n">
        <v>11945</v>
      </c>
      <c r="C3" s="5" t="n">
        <v>11945</v>
      </c>
    </row>
    <row r="4">
      <c r="A4" s="4" t="inlineStr">
        <is>
          <t>Construction work in progress - AFUDC</t>
        </is>
      </c>
      <c r="B4" s="5" t="n">
        <v>386189</v>
      </c>
      <c r="C4" s="5" t="n">
        <v>330208</v>
      </c>
    </row>
    <row r="5">
      <c r="A5" s="4" t="inlineStr">
        <is>
          <t>Noncurrent regulatory assets</t>
        </is>
      </c>
      <c r="B5" s="5" t="n">
        <v>10994375</v>
      </c>
      <c r="C5" s="5" t="n">
        <v>10970094</v>
      </c>
    </row>
    <row r="6">
      <c r="A6" s="4" t="inlineStr">
        <is>
          <t>Total regulatory assets</t>
        </is>
      </c>
      <c r="B6" s="5" t="n">
        <v>13407626</v>
      </c>
      <c r="C6" s="5" t="n">
        <v>13815561</v>
      </c>
    </row>
    <row r="7">
      <c r="A7" s="4" t="inlineStr">
        <is>
          <t>Regulatory Clause Revenues, under-recovered [Member]</t>
        </is>
      </c>
    </row>
    <row r="8">
      <c r="A8" s="4" t="inlineStr">
        <is>
          <t>Regulatory assets</t>
        </is>
      </c>
      <c r="B8" s="5" t="n">
        <v>1663017</v>
      </c>
      <c r="C8" s="5" t="n">
        <v>1733718</v>
      </c>
    </row>
    <row r="9">
      <c r="A9" s="4" t="inlineStr">
        <is>
          <t>Under-recovery of SAVE Plan Revenues [Member]</t>
        </is>
      </c>
    </row>
    <row r="10">
      <c r="A10" s="4" t="inlineStr">
        <is>
          <t>Regulatory assets</t>
        </is>
      </c>
      <c r="B10" s="5" t="n">
        <v>123603</v>
      </c>
      <c r="C10" s="5" t="n">
        <v>108550</v>
      </c>
    </row>
    <row r="11">
      <c r="A11" s="4" t="inlineStr">
        <is>
          <t>Pension Costs [Member]</t>
        </is>
      </c>
    </row>
    <row r="12">
      <c r="A12" s="4" t="inlineStr">
        <is>
          <t>Regulatory assets</t>
        </is>
      </c>
      <c r="B12" s="5" t="n">
        <v>144182</v>
      </c>
      <c r="C12" s="5" t="n">
        <v>576731</v>
      </c>
    </row>
    <row r="13">
      <c r="A13" s="4" t="inlineStr">
        <is>
          <t>Noncurrent regulatory assets</t>
        </is>
      </c>
      <c r="B13" s="5" t="n">
        <v>9156546</v>
      </c>
      <c r="C13" s="5" t="n">
        <v>9156546</v>
      </c>
    </row>
    <row r="14">
      <c r="A14" s="4" t="inlineStr">
        <is>
          <t>Other Assets [Member]</t>
        </is>
      </c>
    </row>
    <row r="15">
      <c r="A15" s="4" t="inlineStr">
        <is>
          <t>Regulatory assets</t>
        </is>
      </c>
      <c r="B15" s="5" t="n">
        <v>84315</v>
      </c>
      <c r="C15" s="5" t="n">
        <v>84315</v>
      </c>
    </row>
    <row r="16">
      <c r="A16" s="4" t="inlineStr">
        <is>
          <t>Noncurrent regulatory assets</t>
        </is>
      </c>
      <c r="B16" s="5" t="n">
        <v>324849</v>
      </c>
      <c r="C16" s="5" t="n">
        <v>214928</v>
      </c>
    </row>
    <row r="17">
      <c r="A17" s="4" t="inlineStr">
        <is>
          <t>Deferred Gain (Loss) on Early Extinguishment of Debt [Member]</t>
        </is>
      </c>
    </row>
    <row r="18">
      <c r="A18" s="4" t="inlineStr">
        <is>
          <t>Noncurrent regulatory assets</t>
        </is>
      </c>
      <c r="B18" s="6" t="n">
        <v>1512980</v>
      </c>
      <c r="C18" s="6" t="n">
        <v>1598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gulatory Assets and Liabilities - Schedule of Regulatory Liabilities (Details) - USD ($)</t>
        </is>
      </c>
      <c r="B1" s="2" t="inlineStr">
        <is>
          <t>Jun. 30, 2021</t>
        </is>
      </c>
      <c r="C1" s="2" t="inlineStr">
        <is>
          <t>Sep. 30, 2020</t>
        </is>
      </c>
    </row>
    <row r="2">
      <c r="A2" s="4" t="inlineStr">
        <is>
          <t>Regulatory liabilities</t>
        </is>
      </c>
      <c r="B2" s="6" t="n">
        <v>272907</v>
      </c>
      <c r="C2" s="6" t="n">
        <v>890313</v>
      </c>
    </row>
    <row r="3">
      <c r="A3" s="4" t="inlineStr">
        <is>
          <t>Asset retirement obligations</t>
        </is>
      </c>
      <c r="B3" s="5" t="n">
        <v>7505590</v>
      </c>
      <c r="C3" s="5" t="n">
        <v>7180982</v>
      </c>
    </row>
    <row r="4">
      <c r="A4" s="4" t="inlineStr">
        <is>
          <t>Regulatory cost of retirement obligations</t>
        </is>
      </c>
      <c r="B4" s="5" t="n">
        <v>13439053</v>
      </c>
      <c r="C4" s="5" t="n">
        <v>12678043</v>
      </c>
    </row>
    <row r="5">
      <c r="A5" s="4" t="inlineStr">
        <is>
          <t>Excess deferred income taxes</t>
        </is>
      </c>
      <c r="B5" s="5" t="n">
        <v>10542692</v>
      </c>
      <c r="C5" s="5" t="n">
        <v>10729082</v>
      </c>
    </row>
    <row r="6">
      <c r="A6" s="4" t="inlineStr">
        <is>
          <t>Total non-current</t>
        </is>
      </c>
      <c r="B6" s="5" t="n">
        <v>31487335</v>
      </c>
      <c r="C6" s="5" t="n">
        <v>30588107</v>
      </c>
    </row>
    <row r="7">
      <c r="A7" s="4" t="inlineStr">
        <is>
          <t>Total regulatory liabilities</t>
        </is>
      </c>
      <c r="B7" s="5" t="n">
        <v>31760242</v>
      </c>
      <c r="C7" s="5" t="n">
        <v>31478420</v>
      </c>
    </row>
    <row r="8">
      <c r="A8" s="4" t="inlineStr">
        <is>
          <t>WNA [Member]</t>
        </is>
      </c>
    </row>
    <row r="9">
      <c r="A9" s="4" t="inlineStr">
        <is>
          <t>Regulatory liabilities</t>
        </is>
      </c>
      <c r="B9" s="5" t="n">
        <v>64275</v>
      </c>
      <c r="C9" s="5" t="n">
        <v>601784</v>
      </c>
    </row>
    <row r="10">
      <c r="A10" s="4" t="inlineStr">
        <is>
          <t>Tax Cuts and Jobs Act of 2017 Estimated Accounting Change in Tax Rate Regulatory Liability [Member]</t>
        </is>
      </c>
    </row>
    <row r="11">
      <c r="A11" s="4" t="inlineStr">
        <is>
          <t>Regulatory liabilities</t>
        </is>
      </c>
      <c r="B11" s="5" t="n">
        <v>205353</v>
      </c>
      <c r="C11" s="5" t="n">
        <v>205353</v>
      </c>
    </row>
    <row r="12">
      <c r="A12" s="4" t="inlineStr">
        <is>
          <t>Other Liabilities [Member]</t>
        </is>
      </c>
    </row>
    <row r="13">
      <c r="A13" s="4" t="inlineStr">
        <is>
          <t>Regulatory liabilities</t>
        </is>
      </c>
      <c r="B13" s="6" t="n">
        <v>3279</v>
      </c>
      <c r="C13" s="6" t="n">
        <v>83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19</t>
        </is>
      </c>
      <c r="B2" s="6" t="n">
        <v>40366320</v>
      </c>
      <c r="C2" s="6" t="n">
        <v>14397072</v>
      </c>
      <c r="D2" s="6" t="n">
        <v>30821917</v>
      </c>
      <c r="E2" s="6" t="n">
        <v>-2488917</v>
      </c>
      <c r="F2" s="6" t="n">
        <v>83096392</v>
      </c>
    </row>
    <row r="3">
      <c r="A3" s="4" t="inlineStr">
        <is>
          <t>Net Income (Loss)</t>
        </is>
      </c>
      <c r="D3" s="5" t="n">
        <v>4006936</v>
      </c>
      <c r="F3" s="5" t="n">
        <v>4006936</v>
      </c>
    </row>
    <row r="4">
      <c r="A4" s="4" t="inlineStr">
        <is>
          <t>Other comprehensive income (loss)</t>
        </is>
      </c>
      <c r="E4" s="5" t="n">
        <v>279844</v>
      </c>
      <c r="F4" s="5" t="n">
        <v>279844</v>
      </c>
    </row>
    <row r="5">
      <c r="A5" s="4" t="inlineStr">
        <is>
          <t>Cash dividends declared</t>
        </is>
      </c>
      <c r="D5" s="5" t="n">
        <v>-1419236</v>
      </c>
      <c r="F5" s="5" t="n">
        <v>-1419236</v>
      </c>
    </row>
    <row r="6">
      <c r="A6" s="4" t="inlineStr">
        <is>
          <t>Issuance of common stock</t>
        </is>
      </c>
      <c r="B6" s="5" t="n">
        <v>90265</v>
      </c>
      <c r="C6" s="5" t="n">
        <v>304934</v>
      </c>
      <c r="D6" s="5" t="n">
        <v>0</v>
      </c>
      <c r="E6" s="5" t="n">
        <v>0</v>
      </c>
      <c r="F6" s="5" t="n">
        <v>395199</v>
      </c>
    </row>
    <row r="7">
      <c r="A7" s="4" t="inlineStr">
        <is>
          <t>Balance at Dec. 31, 2019</t>
        </is>
      </c>
      <c r="B7" s="5" t="n">
        <v>40456585</v>
      </c>
      <c r="C7" s="5" t="n">
        <v>14702006</v>
      </c>
      <c r="D7" s="5" t="n">
        <v>33409617</v>
      </c>
      <c r="E7" s="5" t="n">
        <v>-2209073</v>
      </c>
      <c r="F7" s="5" t="n">
        <v>86359135</v>
      </c>
    </row>
    <row r="8">
      <c r="A8" s="4" t="inlineStr">
        <is>
          <t>Balance at Sep. 30, 2019</t>
        </is>
      </c>
      <c r="B8" s="5" t="n">
        <v>40366320</v>
      </c>
      <c r="C8" s="5" t="n">
        <v>14397072</v>
      </c>
      <c r="D8" s="5" t="n">
        <v>30821917</v>
      </c>
      <c r="E8" s="5" t="n">
        <v>-2488917</v>
      </c>
      <c r="F8" s="5" t="n">
        <v>83096392</v>
      </c>
    </row>
    <row r="9">
      <c r="A9" s="4" t="inlineStr">
        <is>
          <t>Net Income (Loss)</t>
        </is>
      </c>
      <c r="F9" s="5" t="n">
        <v>10893830</v>
      </c>
    </row>
    <row r="10">
      <c r="A10" s="4" t="inlineStr">
        <is>
          <t>Other comprehensive income (loss)</t>
        </is>
      </c>
      <c r="F10" s="5" t="n">
        <v>-1029948</v>
      </c>
    </row>
    <row r="11">
      <c r="A11" s="4" t="inlineStr">
        <is>
          <t>Balance at Jun. 30, 2020</t>
        </is>
      </c>
      <c r="B11" s="5" t="n">
        <v>40737185</v>
      </c>
      <c r="C11" s="5" t="n">
        <v>15586761</v>
      </c>
      <c r="D11" s="5" t="n">
        <v>37446071</v>
      </c>
      <c r="E11" s="5" t="n">
        <v>-3518865</v>
      </c>
      <c r="F11" s="5" t="n">
        <v>90251152</v>
      </c>
    </row>
    <row r="12">
      <c r="A12" s="4" t="inlineStr">
        <is>
          <t>Balance at Dec. 31, 2019</t>
        </is>
      </c>
      <c r="B12" s="5" t="n">
        <v>40456585</v>
      </c>
      <c r="C12" s="5" t="n">
        <v>14702006</v>
      </c>
      <c r="D12" s="5" t="n">
        <v>33409617</v>
      </c>
      <c r="E12" s="5" t="n">
        <v>-2209073</v>
      </c>
      <c r="F12" s="5" t="n">
        <v>86359135</v>
      </c>
    </row>
    <row r="13">
      <c r="A13" s="4" t="inlineStr">
        <is>
          <t>Net Income (Loss)</t>
        </is>
      </c>
      <c r="B13" s="5" t="n">
        <v>0</v>
      </c>
      <c r="C13" s="5" t="n">
        <v>0</v>
      </c>
      <c r="D13" s="5" t="n">
        <v>5680316</v>
      </c>
      <c r="E13" s="5" t="n">
        <v>0</v>
      </c>
      <c r="F13" s="5" t="n">
        <v>5680316</v>
      </c>
    </row>
    <row r="14">
      <c r="A14" s="4" t="inlineStr">
        <is>
          <t>Other comprehensive income (loss)</t>
        </is>
      </c>
      <c r="B14" s="5" t="n">
        <v>0</v>
      </c>
      <c r="C14" s="5" t="n">
        <v>0</v>
      </c>
      <c r="D14" s="5" t="n">
        <v>0</v>
      </c>
      <c r="E14" s="5" t="n">
        <v>-1199783</v>
      </c>
      <c r="F14" s="5" t="n">
        <v>-1199783</v>
      </c>
    </row>
    <row r="15">
      <c r="A15" s="4" t="inlineStr">
        <is>
          <t>Cash dividends declared</t>
        </is>
      </c>
      <c r="B15" s="5" t="n">
        <v>0</v>
      </c>
      <c r="C15" s="5" t="n">
        <v>0</v>
      </c>
      <c r="D15" s="5" t="n">
        <v>-1424192</v>
      </c>
      <c r="E15" s="5" t="n">
        <v>0</v>
      </c>
      <c r="F15" s="5" t="n">
        <v>-1424192</v>
      </c>
    </row>
    <row r="16">
      <c r="A16" s="4" t="inlineStr">
        <is>
          <t>Issuance of common stock</t>
        </is>
      </c>
      <c r="B16" s="5" t="n">
        <v>228140</v>
      </c>
      <c r="C16" s="5" t="n">
        <v>673731</v>
      </c>
      <c r="D16" s="5" t="n">
        <v>0</v>
      </c>
      <c r="E16" s="5" t="n">
        <v>0</v>
      </c>
      <c r="F16" s="5" t="n">
        <v>901871</v>
      </c>
    </row>
    <row r="17">
      <c r="A17" s="4" t="inlineStr">
        <is>
          <t>Balance at Mar. 31, 2020</t>
        </is>
      </c>
      <c r="B17" s="5" t="n">
        <v>40684725</v>
      </c>
      <c r="C17" s="5" t="n">
        <v>15375737</v>
      </c>
      <c r="D17" s="5" t="n">
        <v>37665741</v>
      </c>
      <c r="E17" s="5" t="n">
        <v>-3408856</v>
      </c>
      <c r="F17" s="5" t="n">
        <v>90317347</v>
      </c>
    </row>
    <row r="18">
      <c r="A18" s="4" t="inlineStr">
        <is>
          <t>Net Income (Loss)</t>
        </is>
      </c>
      <c r="B18" s="5" t="n">
        <v>0</v>
      </c>
      <c r="C18" s="5" t="n">
        <v>0</v>
      </c>
      <c r="D18" s="5" t="n">
        <v>1206578</v>
      </c>
      <c r="E18" s="5" t="n">
        <v>0</v>
      </c>
      <c r="F18" s="5" t="n">
        <v>1206578</v>
      </c>
    </row>
    <row r="19">
      <c r="A19" s="4" t="inlineStr">
        <is>
          <t>Other comprehensive income (loss)</t>
        </is>
      </c>
      <c r="B19" s="5" t="n">
        <v>0</v>
      </c>
      <c r="C19" s="5" t="n">
        <v>0</v>
      </c>
      <c r="D19" s="5" t="n">
        <v>0</v>
      </c>
      <c r="E19" s="5" t="n">
        <v>-110009</v>
      </c>
      <c r="F19" s="5" t="n">
        <v>-110009</v>
      </c>
    </row>
    <row r="20">
      <c r="A20" s="4" t="inlineStr">
        <is>
          <t>Cash dividends declared</t>
        </is>
      </c>
      <c r="B20" s="5" t="n">
        <v>0</v>
      </c>
      <c r="C20" s="5" t="n">
        <v>0</v>
      </c>
      <c r="D20" s="5" t="n">
        <v>-1426248</v>
      </c>
      <c r="E20" s="5" t="n">
        <v>0</v>
      </c>
      <c r="F20" s="5" t="n">
        <v>-1426248</v>
      </c>
    </row>
    <row r="21">
      <c r="A21" s="4" t="inlineStr">
        <is>
          <t>Issuance of common stock</t>
        </is>
      </c>
      <c r="B21" s="5" t="n">
        <v>52460</v>
      </c>
      <c r="C21" s="5" t="n">
        <v>170332</v>
      </c>
      <c r="D21" s="5" t="n">
        <v>0</v>
      </c>
      <c r="E21" s="5" t="n">
        <v>0</v>
      </c>
      <c r="F21" s="5" t="n">
        <v>222792</v>
      </c>
    </row>
    <row r="22">
      <c r="A22" s="4" t="inlineStr">
        <is>
          <t>Stock option grants</t>
        </is>
      </c>
      <c r="B22" s="5" t="n">
        <v>0</v>
      </c>
      <c r="C22" s="5" t="n">
        <v>40692</v>
      </c>
      <c r="D22" s="5" t="n">
        <v>0</v>
      </c>
      <c r="E22" s="5" t="n">
        <v>0</v>
      </c>
      <c r="F22" s="5" t="n">
        <v>40692</v>
      </c>
    </row>
    <row r="23">
      <c r="A23" s="4" t="inlineStr">
        <is>
          <t>Balance at Jun. 30, 2020</t>
        </is>
      </c>
      <c r="B23" s="5" t="n">
        <v>40737185</v>
      </c>
      <c r="C23" s="5" t="n">
        <v>15586761</v>
      </c>
      <c r="D23" s="5" t="n">
        <v>37446071</v>
      </c>
      <c r="E23" s="5" t="n">
        <v>-3518865</v>
      </c>
      <c r="F23" s="5" t="n">
        <v>90251152</v>
      </c>
    </row>
    <row r="24">
      <c r="A24" s="4" t="inlineStr">
        <is>
          <t>Balance at Sep. 30, 2020</t>
        </is>
      </c>
      <c r="B24" s="5" t="n">
        <v>40800290</v>
      </c>
      <c r="C24" s="5" t="n">
        <v>15847121</v>
      </c>
      <c r="D24" s="5" t="n">
        <v>35688510</v>
      </c>
      <c r="E24" s="5" t="n">
        <v>-3447944</v>
      </c>
      <c r="F24" s="5" t="n">
        <v>88887977</v>
      </c>
    </row>
    <row r="25">
      <c r="A25" s="4" t="inlineStr">
        <is>
          <t>Net Income (Loss)</t>
        </is>
      </c>
      <c r="B25" s="5" t="n">
        <v>0</v>
      </c>
      <c r="C25" s="5" t="n">
        <v>0</v>
      </c>
      <c r="D25" s="5" t="n">
        <v>4723263</v>
      </c>
      <c r="E25" s="5" t="n">
        <v>0</v>
      </c>
      <c r="F25" s="5" t="n">
        <v>4723263</v>
      </c>
    </row>
    <row r="26">
      <c r="A26" s="4" t="inlineStr">
        <is>
          <t>Other comprehensive income (loss)</t>
        </is>
      </c>
      <c r="B26" s="5" t="n">
        <v>0</v>
      </c>
      <c r="C26" s="5" t="n">
        <v>0</v>
      </c>
      <c r="D26" s="5" t="n">
        <v>0</v>
      </c>
      <c r="E26" s="5" t="n">
        <v>183589</v>
      </c>
      <c r="F26" s="5" t="n">
        <v>183589</v>
      </c>
    </row>
    <row r="27">
      <c r="A27" s="4" t="inlineStr">
        <is>
          <t>Cash dividends declared</t>
        </is>
      </c>
      <c r="B27" s="5" t="n">
        <v>0</v>
      </c>
      <c r="C27" s="5" t="n">
        <v>0</v>
      </c>
      <c r="D27" s="5" t="n">
        <v>-1519670</v>
      </c>
      <c r="E27" s="5" t="n">
        <v>0</v>
      </c>
      <c r="F27" s="5" t="n">
        <v>-1519670</v>
      </c>
    </row>
    <row r="28">
      <c r="A28" s="4" t="inlineStr">
        <is>
          <t>Issuance of common stock</t>
        </is>
      </c>
      <c r="B28" s="5" t="n">
        <v>59895</v>
      </c>
      <c r="C28" s="5" t="n">
        <v>214487</v>
      </c>
      <c r="D28" s="5" t="n">
        <v>0</v>
      </c>
      <c r="E28" s="5" t="n">
        <v>0</v>
      </c>
      <c r="F28" s="5" t="n">
        <v>274382</v>
      </c>
    </row>
    <row r="29">
      <c r="A29" s="4" t="inlineStr">
        <is>
          <t>Balance at Dec. 31, 2020</t>
        </is>
      </c>
      <c r="B29" s="5" t="n">
        <v>40860185</v>
      </c>
      <c r="C29" s="5" t="n">
        <v>16061608</v>
      </c>
      <c r="D29" s="5" t="n">
        <v>38892103</v>
      </c>
      <c r="E29" s="5" t="n">
        <v>-3264355</v>
      </c>
      <c r="F29" s="5" t="n">
        <v>92549541</v>
      </c>
    </row>
    <row r="30">
      <c r="A30" s="4" t="inlineStr">
        <is>
          <t>Balance at Sep. 30, 2020</t>
        </is>
      </c>
      <c r="B30" s="5" t="n">
        <v>40800290</v>
      </c>
      <c r="C30" s="5" t="n">
        <v>15847121</v>
      </c>
      <c r="D30" s="5" t="n">
        <v>35688510</v>
      </c>
      <c r="E30" s="5" t="n">
        <v>-3447944</v>
      </c>
      <c r="F30" s="5" t="n">
        <v>88887977</v>
      </c>
    </row>
    <row r="31">
      <c r="A31" s="4" t="inlineStr">
        <is>
          <t>Net Income (Loss)</t>
        </is>
      </c>
      <c r="F31" s="5" t="n">
        <v>10101581</v>
      </c>
    </row>
    <row r="32">
      <c r="A32" s="4" t="inlineStr">
        <is>
          <t>Other comprehensive income (loss)</t>
        </is>
      </c>
      <c r="E32" s="5" t="n">
        <v>687867</v>
      </c>
      <c r="F32" s="5" t="n">
        <v>687867</v>
      </c>
    </row>
    <row r="33">
      <c r="A33" s="4" t="inlineStr">
        <is>
          <t>Balance at Jun. 30, 2021</t>
        </is>
      </c>
      <c r="B33" s="5" t="n">
        <v>41628460</v>
      </c>
      <c r="C33" s="5" t="n">
        <v>18764700</v>
      </c>
      <c r="D33" s="5" t="n">
        <v>41205655</v>
      </c>
      <c r="E33" s="5" t="n">
        <v>-2760077</v>
      </c>
      <c r="F33" s="5" t="n">
        <v>98838738</v>
      </c>
    </row>
    <row r="34">
      <c r="A34" s="4" t="inlineStr">
        <is>
          <t>Balance at Dec. 31, 2020</t>
        </is>
      </c>
      <c r="B34" s="5" t="n">
        <v>40860185</v>
      </c>
      <c r="C34" s="5" t="n">
        <v>16061608</v>
      </c>
      <c r="D34" s="5" t="n">
        <v>38892103</v>
      </c>
      <c r="E34" s="5" t="n">
        <v>-3264355</v>
      </c>
      <c r="F34" s="5" t="n">
        <v>92549541</v>
      </c>
    </row>
    <row r="35">
      <c r="A35" s="4" t="inlineStr">
        <is>
          <t>Net Income (Loss)</t>
        </is>
      </c>
      <c r="B35" s="5" t="n">
        <v>0</v>
      </c>
      <c r="C35" s="5" t="n">
        <v>0</v>
      </c>
      <c r="D35" s="5" t="n">
        <v>4767478</v>
      </c>
      <c r="E35" s="5" t="n">
        <v>0</v>
      </c>
      <c r="F35" s="5" t="n">
        <v>4767478</v>
      </c>
    </row>
    <row r="36">
      <c r="A36" s="4" t="inlineStr">
        <is>
          <t>Other comprehensive income (loss)</t>
        </is>
      </c>
      <c r="B36" s="5" t="n">
        <v>0</v>
      </c>
      <c r="C36" s="5" t="n">
        <v>0</v>
      </c>
      <c r="D36" s="5" t="n">
        <v>0</v>
      </c>
      <c r="E36" s="5" t="n">
        <v>509158</v>
      </c>
      <c r="F36" s="5" t="n">
        <v>509158</v>
      </c>
    </row>
    <row r="37">
      <c r="A37" s="4" t="inlineStr">
        <is>
          <t>Cash dividends declared</t>
        </is>
      </c>
      <c r="B37" s="5" t="n">
        <v>0</v>
      </c>
      <c r="C37" s="5" t="n">
        <v>0</v>
      </c>
      <c r="D37" s="5" t="n">
        <v>-1521635</v>
      </c>
      <c r="E37" s="5" t="n">
        <v>0</v>
      </c>
      <c r="F37" s="5" t="n">
        <v>-1521635</v>
      </c>
    </row>
    <row r="38">
      <c r="A38" s="4" t="inlineStr">
        <is>
          <t>Issuance of common stock</t>
        </is>
      </c>
      <c r="B38" s="5" t="n">
        <v>273065</v>
      </c>
      <c r="C38" s="5" t="n">
        <v>997001</v>
      </c>
      <c r="D38" s="5" t="n">
        <v>0</v>
      </c>
      <c r="E38" s="5" t="n">
        <v>0</v>
      </c>
      <c r="F38" s="5" t="n">
        <v>1270066</v>
      </c>
    </row>
    <row r="39">
      <c r="A39" s="4" t="inlineStr">
        <is>
          <t>Balance at Mar. 31, 2021</t>
        </is>
      </c>
      <c r="B39" s="5" t="n">
        <v>41133250</v>
      </c>
      <c r="C39" s="5" t="n">
        <v>17058609</v>
      </c>
      <c r="D39" s="5" t="n">
        <v>42137946</v>
      </c>
      <c r="E39" s="5" t="n">
        <v>-2755197</v>
      </c>
      <c r="F39" s="5" t="n">
        <v>97574608</v>
      </c>
    </row>
    <row r="40">
      <c r="A40" s="4" t="inlineStr">
        <is>
          <t>Net Income (Loss)</t>
        </is>
      </c>
      <c r="B40" s="5" t="n">
        <v>0</v>
      </c>
      <c r="C40" s="5" t="n">
        <v>0</v>
      </c>
      <c r="D40" s="5" t="n">
        <v>610840</v>
      </c>
      <c r="E40" s="5" t="n">
        <v>0</v>
      </c>
      <c r="F40" s="5" t="n">
        <v>610840</v>
      </c>
    </row>
    <row r="41">
      <c r="A41" s="4" t="inlineStr">
        <is>
          <t>Other comprehensive income (loss)</t>
        </is>
      </c>
      <c r="B41" s="5" t="n">
        <v>0</v>
      </c>
      <c r="C41" s="5" t="n">
        <v>0</v>
      </c>
      <c r="D41" s="5" t="n">
        <v>0</v>
      </c>
      <c r="E41" s="5" t="n">
        <v>-4880</v>
      </c>
      <c r="F41" s="5" t="n">
        <v>-4880</v>
      </c>
    </row>
    <row r="42">
      <c r="A42" s="4" t="inlineStr">
        <is>
          <t>Cash dividends declared</t>
        </is>
      </c>
      <c r="B42" s="5" t="n">
        <v>0</v>
      </c>
      <c r="C42" s="5" t="n">
        <v>0</v>
      </c>
      <c r="D42" s="5" t="n">
        <v>-1543131</v>
      </c>
      <c r="E42" s="5" t="n">
        <v>0</v>
      </c>
      <c r="F42" s="5" t="n">
        <v>-1543131</v>
      </c>
    </row>
    <row r="43">
      <c r="A43" s="4" t="inlineStr">
        <is>
          <t>Issuance of common stock</t>
        </is>
      </c>
      <c r="B43" s="5" t="n">
        <v>495210</v>
      </c>
      <c r="C43" s="5" t="n">
        <v>1703316</v>
      </c>
      <c r="D43" s="5" t="n">
        <v>0</v>
      </c>
      <c r="E43" s="5" t="n">
        <v>0</v>
      </c>
      <c r="F43" s="5" t="n">
        <v>2198526</v>
      </c>
    </row>
    <row r="44">
      <c r="A44" s="4" t="inlineStr">
        <is>
          <t>Stock option grants</t>
        </is>
      </c>
      <c r="B44" s="5" t="n">
        <v>0</v>
      </c>
      <c r="C44" s="5" t="n">
        <v>2775</v>
      </c>
      <c r="D44" s="5" t="n">
        <v>0</v>
      </c>
      <c r="E44" s="5" t="n">
        <v>0</v>
      </c>
      <c r="F44" s="5" t="n">
        <v>2775</v>
      </c>
    </row>
    <row r="45">
      <c r="A45" s="4" t="inlineStr">
        <is>
          <t>Balance at Jun. 30, 2021</t>
        </is>
      </c>
      <c r="B45" s="6" t="n">
        <v>41628460</v>
      </c>
      <c r="C45" s="6" t="n">
        <v>18764700</v>
      </c>
      <c r="D45" s="6" t="n">
        <v>41205655</v>
      </c>
      <c r="E45" s="6" t="n">
        <v>-2760077</v>
      </c>
      <c r="F45" s="6" t="n">
        <v>98838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4" t="inlineStr">
        <is>
          <t>Dividends declared per share (in dollars per share)</t>
        </is>
      </c>
      <c r="B3" s="9" t="n">
        <v>0.185</v>
      </c>
      <c r="C3" s="9" t="n">
        <v>0.185</v>
      </c>
      <c r="D3" s="9" t="n">
        <v>0.185</v>
      </c>
      <c r="E3" s="9" t="n">
        <v>0.175</v>
      </c>
      <c r="F3" s="9" t="n">
        <v>0.175</v>
      </c>
      <c r="G3" s="9" t="n">
        <v>0.175</v>
      </c>
    </row>
    <row r="4">
      <c r="A4" s="4" t="inlineStr">
        <is>
          <t>Common stock issued (in shares)</t>
        </is>
      </c>
      <c r="B4" s="5" t="n">
        <v>99042</v>
      </c>
      <c r="C4" s="5" t="n">
        <v>54613</v>
      </c>
      <c r="D4" s="5" t="n">
        <v>11979</v>
      </c>
      <c r="E4" s="5" t="n">
        <v>10492</v>
      </c>
      <c r="F4" s="5" t="n">
        <v>45628</v>
      </c>
      <c r="G4" s="5" t="n">
        <v>1805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10101581</v>
      </c>
      <c r="C4" s="6" t="n">
        <v>10893830</v>
      </c>
    </row>
    <row r="5">
      <c r="A5" s="3" t="inlineStr">
        <is>
          <t>Adjustments to reconcile net income to net cash provided by operating activities:</t>
        </is>
      </c>
    </row>
    <row r="6">
      <c r="A6" s="4" t="inlineStr">
        <is>
          <t>Depreciation and amortization</t>
        </is>
      </c>
      <c r="B6" s="5" t="n">
        <v>6583841</v>
      </c>
      <c r="C6" s="5" t="n">
        <v>6143085</v>
      </c>
    </row>
    <row r="7">
      <c r="A7" s="4" t="inlineStr">
        <is>
          <t>Cost of retirement of utility plant, net</t>
        </is>
      </c>
      <c r="B7" s="5" t="n">
        <v>-424628</v>
      </c>
      <c r="C7" s="5" t="n">
        <v>-391297</v>
      </c>
    </row>
    <row r="8">
      <c r="A8" s="4" t="inlineStr">
        <is>
          <t>Stock option grants</t>
        </is>
      </c>
      <c r="B8" s="5" t="n">
        <v>2775</v>
      </c>
      <c r="C8" s="5" t="n">
        <v>40692</v>
      </c>
    </row>
    <row r="9">
      <c r="A9" s="4" t="inlineStr">
        <is>
          <t>Equity in earnings of unconsolidated affiliate</t>
        </is>
      </c>
      <c r="B9" s="5" t="n">
        <v>-1486750</v>
      </c>
      <c r="C9" s="5" t="n">
        <v>-3488253</v>
      </c>
    </row>
    <row r="10">
      <c r="A10" s="4" t="inlineStr">
        <is>
          <t>Allowance for funds used during construction</t>
        </is>
      </c>
      <c r="B10" s="5" t="n">
        <v>-55981</v>
      </c>
      <c r="C10" s="5" t="n">
        <v>-272108</v>
      </c>
    </row>
    <row r="11">
      <c r="A11" s="4" t="inlineStr">
        <is>
          <t>Changes in assets and liabilities which used cash, exclusive of changes and noncash transactions shown separately</t>
        </is>
      </c>
      <c r="B11" s="5" t="n">
        <v>-304611</v>
      </c>
      <c r="C11" s="5" t="n">
        <v>-99850</v>
      </c>
    </row>
    <row r="12">
      <c r="A12" s="4" t="inlineStr">
        <is>
          <t>Net cash provided by operating activities</t>
        </is>
      </c>
      <c r="B12" s="5" t="n">
        <v>14416227</v>
      </c>
      <c r="C12" s="5" t="n">
        <v>12826099</v>
      </c>
    </row>
    <row r="13">
      <c r="A13" s="3" t="inlineStr">
        <is>
          <t>CASH FLOWS FROM INVESTING ACTIVITIES:</t>
        </is>
      </c>
    </row>
    <row r="14">
      <c r="A14" s="4" t="inlineStr">
        <is>
          <t>Expenditures for utility property</t>
        </is>
      </c>
      <c r="B14" s="5" t="n">
        <v>-14962459</v>
      </c>
      <c r="C14" s="5" t="n">
        <v>-16969559</v>
      </c>
    </row>
    <row r="15">
      <c r="A15" s="4" t="inlineStr">
        <is>
          <t>Investment in unconsolidated affiliates</t>
        </is>
      </c>
      <c r="B15" s="5" t="n">
        <v>-4171356</v>
      </c>
      <c r="C15" s="5" t="n">
        <v>-6590424</v>
      </c>
    </row>
    <row r="16">
      <c r="A16" s="4" t="inlineStr">
        <is>
          <t>Proceeds from disposal of utility property</t>
        </is>
      </c>
      <c r="B16" s="5" t="n">
        <v>132536</v>
      </c>
      <c r="C16" s="5" t="n">
        <v>53921</v>
      </c>
    </row>
    <row r="17">
      <c r="A17" s="4" t="inlineStr">
        <is>
          <t>Net cash used in investing activities</t>
        </is>
      </c>
      <c r="B17" s="5" t="n">
        <v>-19001279</v>
      </c>
      <c r="C17" s="5" t="n">
        <v>-23506062</v>
      </c>
    </row>
    <row r="18">
      <c r="A18" s="3" t="inlineStr">
        <is>
          <t>CASH FLOWS FROM FINANCING ACTIVITIES:</t>
        </is>
      </c>
    </row>
    <row r="19">
      <c r="A19" s="4" t="inlineStr">
        <is>
          <t>Proceeds from issuance of unsecured notes</t>
        </is>
      </c>
      <c r="B19" s="5" t="n">
        <v>5950000</v>
      </c>
      <c r="C19" s="5" t="n">
        <v>18298000</v>
      </c>
    </row>
    <row r="20">
      <c r="A20" s="4" t="inlineStr">
        <is>
          <t>Borrowings under line-of-credit</t>
        </is>
      </c>
      <c r="B20" s="5" t="n">
        <v>34091154</v>
      </c>
      <c r="C20" s="5" t="n">
        <v>14096520</v>
      </c>
    </row>
    <row r="21">
      <c r="A21" s="4" t="inlineStr">
        <is>
          <t>Repayments under line-of-credit</t>
        </is>
      </c>
      <c r="B21" s="5" t="n">
        <v>-33752160</v>
      </c>
      <c r="C21" s="5" t="n">
        <v>-19410863</v>
      </c>
    </row>
    <row r="22">
      <c r="A22" s="4" t="inlineStr">
        <is>
          <t>Debt issuance expenses</t>
        </is>
      </c>
      <c r="B22" s="5" t="n">
        <v>0</v>
      </c>
      <c r="C22" s="5" t="n">
        <v>-70750</v>
      </c>
    </row>
    <row r="23">
      <c r="A23" s="4" t="inlineStr">
        <is>
          <t>Proceeds from issuance of stock</t>
        </is>
      </c>
      <c r="B23" s="5" t="n">
        <v>3742974</v>
      </c>
      <c r="C23" s="5" t="n">
        <v>1519862</v>
      </c>
    </row>
    <row r="24">
      <c r="A24" s="4" t="inlineStr">
        <is>
          <t>Cash dividends paid</t>
        </is>
      </c>
      <c r="B24" s="5" t="n">
        <v>-4469571</v>
      </c>
      <c r="C24" s="5" t="n">
        <v>-4182949</v>
      </c>
    </row>
    <row r="25">
      <c r="A25" s="4" t="inlineStr">
        <is>
          <t>Net cash provided by financing activities</t>
        </is>
      </c>
      <c r="B25" s="5" t="n">
        <v>5562397</v>
      </c>
      <c r="C25" s="5" t="n">
        <v>10249820</v>
      </c>
    </row>
    <row r="26">
      <c r="A26" s="4" t="inlineStr">
        <is>
          <t>NET INCREASE (DECREASE) IN CASH AND CASH EQUIVALENTS</t>
        </is>
      </c>
      <c r="B26" s="5" t="n">
        <v>977345</v>
      </c>
      <c r="C26" s="5" t="n">
        <v>-430143</v>
      </c>
    </row>
    <row r="27">
      <c r="A27" s="4" t="inlineStr">
        <is>
          <t>BEGINNING CASH AND CASH EQUIVALENTS</t>
        </is>
      </c>
      <c r="B27" s="5" t="n">
        <v>291066</v>
      </c>
      <c r="C27" s="5" t="n">
        <v>1631348</v>
      </c>
    </row>
    <row r="28">
      <c r="A28" s="4" t="inlineStr">
        <is>
          <t>ENDING CASH AND CASH EQUIVALENTS</t>
        </is>
      </c>
      <c r="B28" s="6" t="n">
        <v>1268411</v>
      </c>
      <c r="C28" s="6" t="n">
        <v>1201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Jun. 30, 2021</t>
        </is>
      </c>
    </row>
    <row r="3">
      <c r="A3" s="3" t="inlineStr">
        <is>
          <t>Notes to Financial Statements</t>
        </is>
      </c>
    </row>
    <row r="4">
      <c r="A4" s="4" t="inlineStr">
        <is>
          <t>Significant Accounting Policies [Text Block]</t>
        </is>
      </c>
      <c r="B4" s="4" t="inlineStr">
        <is>
          <t xml:space="preserve">1. 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June 30, 2021 nine June 30, 2021 2020 three nine June 30, 2021 2020 three nine June 30, 2021 not September 30, 2021 The unaudited condensed consolidated financial statements and condensed notes are presented as permit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o make the information not 10 September 30, 2020 September 30, 2020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0 Recently Issued or Adopted Accounting Standards In August 2018, 2018 14, Compensation - Retirement Benefits - Defined Benefit Plans - General (Subtopic 715 20 September 30, 2021. October 1, 2020. not In March 2020, 2020 04, Reference Rate Reform (Topic 848 2021 01, December 31, 2022. one one six one June 2023 no may December 31, 2021. one None not 2022. Other accounting standards that have been issued by the FASB or other standard-setting bodies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01:25Z</dcterms:created>
  <dcterms:modified xmlns:dcterms="http://purl.org/dc/terms/" xmlns:xsi="http://www.w3.org/2001/XMLSchema-instance" xsi:type="dcterms:W3CDTF">2021-08-06T12:01:25Z</dcterms:modified>
</cp:coreProperties>
</file>